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905" uniqueCount="204">
  <si>
    <t>Global X Scientific Beta US ETF (Prospectus Summary) | Global X Scientific Beta US ETF (Series)</t>
  </si>
  <si>
    <t>Global X Scientific Beta US ETF</t>
  </si>
  <si>
    <t>INVESTMENT OBJECTIVE</t>
  </si>
  <si>
    <t>The Global X Scientific Beta US ETF (“Fund”) seeks investment results that correspond generally to the price and yield performance, before fees and expenses, of the Scientific Beta United States Multi-Beta Multi-Strategy Equal Risk Contribution Index (“Underlying Index”).</t>
  </si>
  <si>
    <t>FEES AND EXPENSES</t>
  </si>
  <si>
    <t>This table describes the fees and expenses that you may pay if you buy and hold shares (“Shares”) of the Fund. You will also incur usual and customary brokerage commissions when buying and selling Shares.</t>
  </si>
  <si>
    <t>Annual Fund Operating Expenses (expenses that you pay each year as a percentage of the value of your investment):</t>
  </si>
  <si>
    <t>Annual Fund Operating Expenses</t>
  </si>
  <si>
    <t>Global X Scientific Beta US ETF (Prospectus Summary)</t>
  </si>
  <si>
    <t>Global X Scientific Beta US ETF (Series)</t>
  </si>
  <si>
    <t>Global X Scientific Beta US</t>
  </si>
  <si>
    <t>Management Fees (as a percentage of Assets)</t>
  </si>
  <si>
    <t>Distribution and Service (12b-1) Fees</t>
  </si>
  <si>
    <t xml:space="preserve">none </t>
  </si>
  <si>
    <t>Other Expenses (as a percentage of Assets):</t>
  </si>
  <si>
    <t>[1]</t>
  </si>
  <si>
    <t>Expenses (as a percentage of Assets)</t>
  </si>
  <si>
    <t>"Other Expenses" reflect estimated expenses for the Fund's first fiscal year of operations.</t>
  </si>
  <si>
    <t>Example:</t>
  </si>
  <si>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si>
  <si>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No Redemption (USD $)</t>
  </si>
  <si>
    <t>Expense Example, No Redemption, 1 Year</t>
  </si>
  <si>
    <t>Expense Example, No Redemption, 3 Years</t>
  </si>
  <si>
    <t>Global X Scientific Beta US ETF (Prospectus Summary) Global X Scientific Beta US ETF (Series) Global X Scientific Beta US</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Because the Fund is newly organized, no portfolio turnover figures are available for the Fund.</t>
  </si>
  <si>
    <t>PRINCIPAL INVESTMENT STRATEGIES</t>
  </si>
  <si>
    <t xml:space="preserve">The Fund invests at least 80% of its total assets in the securities of the Underlying Index. The Fund’s 80% investment policy is non-fundamental and requires 60 days’ prior written notice to shareholders before it can be changed. </t>
  </si>
  <si>
    <t xml:space="preserve">The Underlying Index generally comprises approximately 500 or less U.S. listed common stocks selected based on a proprietary methodology developed by EDHEC Risk Institute Asia Ltd. (“EDHEC” or the “Index Provider”). </t>
  </si>
  <si>
    <t>The objective of the Underlying Index is to outperform traditional market capitalization-weighted indexes, with lower volatility. The method to achieve outperformance relative to traditional market capitalization-weighted indexes is derived from a proprietary process for selecting and weighting index components from the initial universe.</t>
  </si>
  <si>
    <t>The components of the Underlying Index are selected from a universe of the largest 500 U.S. stocks as measured by free float market capitalization. The Underlying Index’s components are selected by applying four factors that have been widely recognized by academic literature to outperform market capitalization weighted-indexes over the long run: Value, Size, Low-Volatility and Momentum. Each of these factors is applied by using the following metrics: price-to-book ratio for Value; free-float market capitalization for Size; historical volatility over the trailing 104 week period for Low-Volatility; and one-year-minus-one-month total returns for Momentum.</t>
  </si>
  <si>
    <r>
      <t xml:space="preserve">Finally, components are weighted by employing a proprietary, multi-step process that combines multiple weighting methodologies to diversify the risks associated with any one weighting scheme. For additional details on the weighting methodology, please see </t>
    </r>
    <r>
      <rPr>
        <b/>
        <sz val="10"/>
        <color theme="1"/>
        <rFont val="Inherit"/>
      </rPr>
      <t>Information Regarding the Indices and the Index Provider</t>
    </r>
    <r>
      <rPr>
        <sz val="10"/>
        <color theme="1"/>
        <rFont val="Inherit"/>
      </rPr>
      <t>.</t>
    </r>
  </si>
  <si>
    <t xml:space="preserve">The Underlying Index is sponsored by the Index Provider, which is an organization that is independent of the Fund and Global X Management Company LLC, the investment adviser for the Fund (“Adviser”). The Index Provider determines the relative weightings of the securities in the Underlying Index and publishes information regarding the market value of the Underlying Index. </t>
  </si>
  <si>
    <t>The Adviser uses a “passive” or indexing approach to try to achieve the Fund’s investment objective. Unlike many investment companies, the Fund does not try to “outperform” the Underlying Index and does not seek temporary defensive positions when markets decline or appear overvalued.</t>
  </si>
  <si>
    <t>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or disadvantageous to shareholders, such as when there are practical difficulties or substantial costs involved in compiling a portfolio of equity securities to replicate the Underlying Index, in instances in which a security in the Underlying Index becomes temporarily illiquid, unavailable or less liquid, or as a result of legal restrictions or limitations (such as tax diversification requirements) that apply to the Fund but not the Underlying Index.</t>
  </si>
  <si>
    <t>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t>
  </si>
  <si>
    <r>
      <t>The Fund concentrates its investments (</t>
    </r>
    <r>
      <rPr>
        <i/>
        <sz val="10"/>
        <color theme="1"/>
        <rFont val="Inherit"/>
      </rPr>
      <t>i.e.</t>
    </r>
    <r>
      <rPr>
        <sz val="10"/>
        <color theme="1"/>
        <rFont val="Inherit"/>
      </rPr>
      <t>, holds 25% or more of its total assets) in a particular industry or group of industries to approximately the same extent that the Underlying Index is concentrated. Currently, the Underlying Index is not concentrated in a sector.</t>
    </r>
  </si>
  <si>
    <t>SUMMARY OF PRINCIPAL RISKS</t>
  </si>
  <si>
    <r>
      <t xml:space="preserve">As with any investment, you could lose all or part of your investment in the Fund, and the Fund's performance could trail that of other investments. There is no guarantee that the Fund will achieve its investment objective. The Fund is subject to the principal risks noted below, any of which may adversely affect the Fund's net asset value ("NAV"), trading price, yield, total return and ability to meet its investment objective, as well as other risks that are described in greater detail in the </t>
    </r>
    <r>
      <rPr>
        <b/>
        <sz val="10"/>
        <color theme="1"/>
        <rFont val="Inherit"/>
      </rPr>
      <t>Additional Information About the Fund’s Strategies and Risks</t>
    </r>
    <r>
      <rPr>
        <sz val="10"/>
        <color theme="1"/>
        <rFont val="Inherit"/>
      </rPr>
      <t xml:space="preserve"> section of the Prospectus and in the Statement of Additional Information ("SAI").</t>
    </r>
  </si>
  <si>
    <r>
      <t xml:space="preserve">Asset Class Risk: </t>
    </r>
    <r>
      <rPr>
        <sz val="10"/>
        <color theme="1"/>
        <rFont val="Inherit"/>
      </rPr>
      <t>Securities in the Underlying Index or the Fund's portfolio may underperform in comparison to the general securities markets or other asset classes.</t>
    </r>
  </si>
  <si>
    <r>
      <t>Authorized Participants Concentration Risk:</t>
    </r>
    <r>
      <rPr>
        <sz val="10"/>
        <color theme="1"/>
        <rFont val="Inherit"/>
      </rPr>
      <t>  The Fund may have a limited number of financial institutions that may act as Authorized Participants (“APs”).   Only APs who have entered into agreements with the Fund’s distributor may engage in creation or redemption transactions directly with the Fund.  To the extent that those APs exit the business or are unable to process creation and/or redemption orders, and no other AP is able to step forward to create and redeem in either of these cases, Shares may trade like closed-end fund shares at a discount to NAV and possibly face delisting.</t>
    </r>
  </si>
  <si>
    <r>
      <t>Equity Securities Risk:</t>
    </r>
    <r>
      <rPr>
        <sz val="10"/>
        <color theme="1"/>
        <rFont val="Inherit"/>
      </rPr>
      <t xml:space="preserve"> Equity securities are subject to changes in value and their values may be more volatile than other asset classes, as a result of such factors as a company’s business performance, investor perceptions, stock market trends and general economic conditions. </t>
    </r>
  </si>
  <si>
    <r>
      <t xml:space="preserve">Issuer Risk: </t>
    </r>
    <r>
      <rPr>
        <sz val="10"/>
        <color theme="1"/>
        <rFont val="Inherit"/>
      </rPr>
      <t>Fund performance depends on the performance of individual companies in which the Fund invests. Changes to the financial condition of any of those companies may cause the value of their securities to decline.</t>
    </r>
  </si>
  <si>
    <r>
      <t xml:space="preserve">Management Risk: </t>
    </r>
    <r>
      <rPr>
        <sz val="10"/>
        <color theme="1"/>
        <rFont val="Inherit"/>
      </rPr>
      <t xml:space="preserve">The Fund is subject to the risk that the Adviser’s investment management strategy may cause the Fund to underperform the market or its relevant benchmark or adversely affect the ability of the Fund to achieve its investment objective. </t>
    </r>
  </si>
  <si>
    <r>
      <t xml:space="preserve">Market Risk: </t>
    </r>
    <r>
      <rPr>
        <sz val="10"/>
        <color theme="1"/>
        <rFont val="Inherit"/>
      </rPr>
      <t>The Fund's NAV could decline over short periods due to short-term market movements and over longer periods during market downturns.</t>
    </r>
  </si>
  <si>
    <r>
      <t>Model Portfolio Risk:</t>
    </r>
    <r>
      <rPr>
        <sz val="10"/>
        <color theme="1"/>
        <rFont val="Inherit"/>
      </rPr>
      <t xml:space="preserve"> The risk that investments selected using a proprietary methodology (</t>
    </r>
    <r>
      <rPr>
        <i/>
        <sz val="10"/>
        <color theme="1"/>
        <rFont val="Inherit"/>
      </rPr>
      <t>i.e</t>
    </r>
    <r>
      <rPr>
        <sz val="10"/>
        <color theme="1"/>
        <rFont val="Inherit"/>
      </rPr>
      <t>., quantitative model) may perform differently from the market as a whole or from their expected performance. There can be no assurance that use of a quantitative model will enable the Fund to achieve positive returns or outperform the market.</t>
    </r>
  </si>
  <si>
    <r>
      <t>Non-Correlation Risk:</t>
    </r>
    <r>
      <rPr>
        <sz val="10"/>
        <color theme="1"/>
        <rFont val="Inherit"/>
      </rPr>
      <t xml:space="preserve"> The Fund’s return may not match the return of the Underlying Index for a number of reasons. For example, the Fund incurs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costs or liquidity constraints. </t>
    </r>
  </si>
  <si>
    <r>
      <t xml:space="preserve">Non-Diversification Risk: </t>
    </r>
    <r>
      <rPr>
        <sz val="10"/>
        <color theme="1"/>
        <rFont val="Inherit"/>
      </rPr>
      <t xml:space="preserve">The Fund is classified as a “non-diversified” investment company under the 1940 Act. As a result, the Fund is subject to the risk that it will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t>
    </r>
  </si>
  <si>
    <r>
      <t>Passive Investment Risk:</t>
    </r>
    <r>
      <rPr>
        <sz val="10"/>
        <color theme="1"/>
        <rFont val="Inherit"/>
      </rPr>
      <t xml:space="preserve"> The Fund is not actively managed and the Adviser does not attempt to take defensive positions in declining markets. Unlike many investment companies, the Fund does not utilize an investing strategy that seeks returns in excess of its Underlying Index. Therefore, it would not necessarily buy or sell a security unless that security is added or removed, respectively, from the Underlying Index, even if that security generally is underperforming.</t>
    </r>
  </si>
  <si>
    <r>
      <t>Risks Related to Investing in Large-Capitalization Stocks:</t>
    </r>
    <r>
      <rPr>
        <sz val="10"/>
        <color theme="1"/>
        <rFont val="Inherit"/>
      </rPr>
      <t xml:space="preserve"> Large-capitalization stocks may trail the returns of the overall stock market. Large-capitalization stocks tend to go through cycles of doing better – or worse – than the stock market in general. These periods have, in the past, lasted for as long as several years.</t>
    </r>
  </si>
  <si>
    <r>
      <t>Risks Related to Investing in the United States:</t>
    </r>
    <r>
      <rPr>
        <sz val="10"/>
        <color theme="1"/>
        <rFont val="Inherit"/>
      </rPr>
      <t xml:space="preserve"> The Fund is exposed to United States issuers. Certain changes in the U.S. economy, such as when the U.S. economy weakens or when its financial markets decline, may have an adverse effect on the securities to which the Fund or an ETF has exposure.</t>
    </r>
  </si>
  <si>
    <r>
      <t xml:space="preserve">Tracking Error Risk: </t>
    </r>
    <r>
      <rPr>
        <sz val="10"/>
        <color theme="1"/>
        <rFont val="Inherit"/>
      </rPr>
      <t xml:space="preserve">The performance of the Fund may diverge from that of the Underlying Index. </t>
    </r>
  </si>
  <si>
    <r>
      <t xml:space="preserve">Valuation Risk: </t>
    </r>
    <r>
      <rPr>
        <sz val="10"/>
        <color theme="1"/>
        <rFont val="Inherit"/>
      </rPr>
      <t>The sales price the Fund could receive for a security may differ from the Fund’s valuation of the security and may differ from the value used by the Underlying Index, particularly for securities that trade in low value or volatile markets or that are valued using a fair value methodology. The value of the securities in the Fund's portfolio may change on days when shareholders will not be able to purchase or sell the Fund's Shares.</t>
    </r>
  </si>
  <si>
    <t>PERFORMANCE INFORMATION</t>
  </si>
  <si>
    <t>The Fund does not have a full calendar year of performance. Thus, no bar chart or Average Annual Total Returns table is included for the Fund.</t>
  </si>
  <si>
    <t>Global X Scientific Beta Europe ETF (Prospectus Summary) | Global X Scientific Beta Europe ETF (Series)</t>
  </si>
  <si>
    <t>Global X Scientific Beta Europe ETF</t>
  </si>
  <si>
    <t>The Global X Scientific Beta Europe ETF (“Fund”) seeks investment results that correspond generally to the price and yield performance, before fees and expenses, of the Scientific Beta Extended Europe Multi-Beta Multi-Strategy Equal Risk Contribution Index (“Underlying Index”).</t>
  </si>
  <si>
    <t>Global X Scientific Beta Europe ETF (Prospectus Summary)</t>
  </si>
  <si>
    <t>Global X Scientific Beta Europe ETF (Series)</t>
  </si>
  <si>
    <t>Global X Scientific Beta Europe</t>
  </si>
  <si>
    <t>Global X Scientific Beta Europe ETF (Prospectus Summary) Global X Scientific Beta Europe ETF (Series) Global X Scientific Beta Europe</t>
  </si>
  <si>
    <t xml:space="preserve">The Fund invests at least 80% of its total assets in the securities of the Underlying Index and in American Depositary Receipts ("ADRs") and Global Depositary Receipts ("GDRs") based on the securities in the Underlying Index. The Fund’s 80% investment policy is non-fundamental and requires 60 days’ prior written notice to shareholders before it can be changed. </t>
  </si>
  <si>
    <t xml:space="preserve">The Underlying Index generally comprises approximately 600 or less European-listed common stocks selected based on a proprietary methodology developed by EDHEC Risk Institute Asia Ltd. (“EDHEC” or the “Index Provider”). </t>
  </si>
  <si>
    <t>The components of the Underlying Index are selected from a universe of the 600 largest, as measured by free float market capitalization, and most liquid stocks that are ordinarily traded principally on a stock exchange in one of the following 16 developed European countries: Austria, Belgium, Denmark, Finland, France, Germany, Greece, Ireland, Italy, Netherlands, Norway, Portugal, Spain, Sweden, Switzerland and the United Kingdom. The Underlying Index’s components are selected by applying four factors that have been widely recognized by academic literature to outperform market capitalization weighted-indexes over the long run: Value, Size, Low-Volatility and Momentum. Each of these factors is applied by using the following metrics: price-to-book ratio for Value; free-float market capitalization for Size; historical volatility over the trailing 104 week period for Low-Volatility; and one-year-minus-one-month total returns for Momentum.</t>
  </si>
  <si>
    <r>
      <t xml:space="preserve">ADR/GDR Risk: </t>
    </r>
    <r>
      <rPr>
        <sz val="10"/>
        <color theme="1"/>
        <rFont val="Inherit"/>
      </rPr>
      <t xml:space="preserve">To the extent the Fund seeks exposure to foreign companies, the Fund’s investments may be in the form of depositary receipts or other securities convertible into securities of foreign issuers, including ADRs and GDRs. While the use of ADRs and GDRs, which are traded on exchanges and represent an ownership in a foreign security, provide an alternative to directly purchasing the underlying foreign securities in their respective national markets and currencies, investments in ADRs and GDRs continue to be subject to certain of the risks associated with investing directly in foreign securities. </t>
    </r>
  </si>
  <si>
    <r>
      <t>Currency Risk:</t>
    </r>
    <r>
      <rPr>
        <sz val="10"/>
        <color theme="1"/>
        <rFont val="Inherit"/>
      </rPr>
      <t xml:space="preserve"> The Fund may invest in securities denominated in foreign currencies. Because the Fund's NAV is determined in U.S. dollars, the Fund's NAV could decline if European currencies depreciate against the U.S. dollar.</t>
    </r>
  </si>
  <si>
    <r>
      <t>European Economic Risk:</t>
    </r>
    <r>
      <rPr>
        <sz val="10"/>
        <color theme="1"/>
        <rFont val="Inherit"/>
      </rPr>
      <t xml:space="preserve"> The economies of Europe are highly dependent on each other, both as key trading partners and as in many cases as fellow members maintaining the euro. Reduction in trading activity among European countries may cause an adverse impact on each nation’s individual economies. The European financial markets have recently experienced volatility and adverse trends due to concerns about rising government debt levels, ability to service debt, and potential for defaults of several European countries, including Greece, Spain, Ireland, Italy and Portugal. Eastern European markets remain relatively undeveloped and can be particularly sensitive to political and economic developments. As a result, adverse events in other economies in Europe may greatly impact the economies of Eastern Europe. Investments in Eastern European markets involve risks not typically associated with investments in securities of issuers in more developed countries that may negatively affect the value of your investment in the Fund. An investment in Eastern European issuers may subject the Fund to legal, regulatory, political, currency, security and economic risks specific to Eastern Europe. The securities markets in Eastern European countries are substantially smaller and inexperienced, with less government supervision and regulation of stock exchanges and less liquid and more volatile than securities markets in the United States or Western European countries.</t>
    </r>
  </si>
  <si>
    <r>
      <t xml:space="preserve">Foreign Security Risk: </t>
    </r>
    <r>
      <rPr>
        <sz val="10"/>
        <color theme="1"/>
        <rFont val="Inherit"/>
      </rPr>
      <t>Investments in the securities of foreign issuers are subject to the risks associated with investing in those foreign markets, such as heightened risks of inflation or nationalization. In addition, securities of foreign issuers may lose value due to political, economic and geographic events affecting a foreign issuer or market. During periods of social, political or economic instability in a country or region, the value of a foreign security traded on U.S. exchanges, nonetheless, could be affected by, among other things, increasing price volatility, illiquidity, or the closure of the primary market on which the security is traded. The Fund may lose value due to political, economic and geographic events affecting a foreign issuer or market.</t>
    </r>
  </si>
  <si>
    <r>
      <t xml:space="preserve">Geographic Risk: </t>
    </r>
    <r>
      <rPr>
        <sz val="10"/>
        <color theme="1"/>
        <rFont val="Inherit"/>
      </rPr>
      <t>A natural disaster could occur in a geographic region in which the Fund or ETF invests, which could affect the economy or particular business operations of companies in the specific geographic region, causing an adverse impact on the Fund’s investments in the affected region.</t>
    </r>
  </si>
  <si>
    <r>
      <t xml:space="preserve">Market Trading Risk: </t>
    </r>
    <r>
      <rPr>
        <sz val="10"/>
        <color theme="1"/>
        <rFont val="Inherit"/>
      </rPr>
      <t xml:space="preserve">The Fund faces numerous market trading risks, including the potential lack of an active market for Shares, losses from trading in secondary markets, periods of high volatility and disruption in the creation/redemption process of the Fund. Any of these factors may lead to the Shares trading at a premium or discount to NAV. In addition, if the Fund’s underlying securities trade on an exchange that is open at a different time than the exchange the Fund trades on, there could be deviations between current and stale security pricing, resulting in larger premiums or discounts. If the underlying securities become less liquid or markets are experiencing heavy order flow, the result may mean higher transaction costs, leading to larger premiums and discounts. The underlying foreign securities in the Fund-the basis for the Fund’s NAV-may be closed for trading in their respective local markets while the ETF itself continues to trade, but market participants make bid and ask prices on the Fund based upon those participants' estimates of where the underlying securities would be trading if their markets were still open. Because of the uncertainty of these estimates, the Fund is likely to trade at a premium or discount to NAV. </t>
    </r>
  </si>
  <si>
    <r>
      <t xml:space="preserve">Tracking Error Risk: </t>
    </r>
    <r>
      <rPr>
        <sz val="10"/>
        <color theme="1"/>
        <rFont val="Inherit"/>
      </rPr>
      <t>The performance of the Fund may diverge from that of the Underlying Index.</t>
    </r>
  </si>
  <si>
    <t>  </t>
  </si>
  <si>
    <t>Global X Scientific Beta Japan ETF (Prospectus Member) | Global X Scientific Beta Japan ETF (Series)</t>
  </si>
  <si>
    <t>Global X Scientific Beta Japan ETF</t>
  </si>
  <si>
    <t>The Global X Scientific Beta Japan ETF (“Fund”) seeks investment results that correspond generally to the price and yield performance, before fees and expenses, of the Scientific Beta Japan Multi-Beta Multi-Strategy Equal Risk Contribution Index (“Underlying Index”).</t>
  </si>
  <si>
    <t>Global X Scientific Beta Japan ETF (Prospectus Member)</t>
  </si>
  <si>
    <t>Global X Scientific Beta Japan ETF (Series)</t>
  </si>
  <si>
    <t>Global X Scientific Beta Japan</t>
  </si>
  <si>
    <t>Global X Scientific Beta Japan ETF (Prospectus Member) Global X Scientific Beta Japan ETF (Series) Global X Scientific Beta Japan</t>
  </si>
  <si>
    <t xml:space="preserve">The Underlying Index generally comprises approximately 500 or less Japanese-listed common stocks selected based on a proprietary methodology developed by EDHEC Risk Institute Asia Ltd. (“EDHEC” or the “Index Provider”). </t>
  </si>
  <si>
    <t>The components of the Underlying Index are selected from a universe of the 500 largest, as measured by free float market capitalization, and most liquid stocks traded principally on a stock exchange in and incorporated or domiciled (i.e., maintain a principal place of business) in Japan. The Underlying Index’s components are selected by applying four factors that have been widely recognized by academic literature to outperform market capitalization weighted-indexes over the long run: Value, Size, Low-Volatility and Momentum. Each of these factors is applied by using the following metrics: price-to-book ratio for Value; free-float market capitalization for Size; historical volatility over the trailing 104 week period for Low-Volatility; and one-year-minus-one-month total returns for Momentum.</t>
  </si>
  <si>
    <r>
      <t>Asian Economic Risk:</t>
    </r>
    <r>
      <rPr>
        <sz val="10"/>
        <color theme="1"/>
        <rFont val="Inherit"/>
      </rPr>
      <t xml:space="preserve"> Investments in Asian markets involve risks not typically associated with investments in securities of issuers in more developed countries, which may negatively affect the value of your investment in the Fund. The countries in Asia present different economic and political conditions from those in Western markets, and less social, political and economic stability. Political instability could have an adverse effect on economic or social conditions in these economies and may result in outbreaks of civil unrest, terrorist attacks or threats or acts of war in the affected areas, any of which could materially and adversely affect the companies in which the Fund may invest. </t>
    </r>
  </si>
  <si>
    <r>
      <t>Currency Risk:</t>
    </r>
    <r>
      <rPr>
        <sz val="10"/>
        <color theme="1"/>
        <rFont val="Inherit"/>
      </rPr>
      <t xml:space="preserve"> The Fund may invest in securities denominated in foreign currencies. Because the Fund's NAV is determined in U.S. dollars, the Fund's NAV could decline if the Japanese yen depreciates against the U.S. dollar.</t>
    </r>
  </si>
  <si>
    <r>
      <t>Market Trading Risk:</t>
    </r>
    <r>
      <rPr>
        <sz val="10"/>
        <color theme="1"/>
        <rFont val="Inherit"/>
      </rPr>
      <t xml:space="preserve"> The Fund faces numerous market trading risks, including the potential lack of an active market for Shares, losses from trading in secondary markets, periods of high volatility and disruption in the creation/redemption process of the Fund. Any of these factors may lead to the Shares trading at a premium or discount to NAV. In addition, if the Fund’s underlying securities trade on an exchange that is open at a different time than the exchange the Fund trades on, there could be deviations between current and stale security pricing, resulting in larger premiums or discounts. If the underlying securities become less liquid or markets are experiencing heavy order flow, the result may mean higher transaction costs, leading to larger premiums and discounts. The underlying foreign securities in the Fund-the basis for the Fund’s NAV-may be closed for trading in their respective local markets while the ETF itself continues to trade, but market participants make bid and ask prices on the Fund based upon those participants' estimates of where the underlying securities would be trading if their markets were still open. Because of the uncertainty of these estimates, the Fund is likely to trade at a premium or discount to NAV. </t>
    </r>
  </si>
  <si>
    <r>
      <t>Risk of Investing in Japan:</t>
    </r>
    <r>
      <rPr>
        <sz val="10"/>
        <color theme="1"/>
        <rFont val="Inherit"/>
      </rPr>
      <t xml:space="preserve"> The Japanese economy may be subject to considerable degrees of economic, political and social instability, which could have a negative impact on Japanese securities. Since the year 2000, Japan’s economic growth rate has remained relatively low, and it may remain low in the future. In addition, Japan is subject to the risk of natural disasters, such as earthquakes, volcanoes, typhoons and tsunamis, which could negatively affect the Fund.</t>
    </r>
  </si>
  <si>
    <t>Global X Scientific Beta Asian ex-Japan ETF (Prospectus Summary) | Global X Scientific Beta Asian ex-Japan ETF (Series)</t>
  </si>
  <si>
    <t>Global X Scientific Beta Asia ex-Japan ETF</t>
  </si>
  <si>
    <t>The Global X Scientific Beta Asia ex-Japan ETF (“Fund”) seeks investment results that correspond generally to the price and yield performance, before fees and expenses, of the Scientific Beta Developed Asia-Pacific ex-Japan Multi-Beta Multi-Strategy Equal Risk Contribution Index (“Underlying Index”).</t>
  </si>
  <si>
    <t>Global X Scientific Beta Asian ex-Japan ETF (Prospectus Summary)</t>
  </si>
  <si>
    <t>Global X Scientific Beta Asian ex-Japan ETF (Series)</t>
  </si>
  <si>
    <t>Global X Scientific Asian ex-Japan</t>
  </si>
  <si>
    <t>Expense Example (USD $)</t>
  </si>
  <si>
    <t>Expense Example, with Redemption, 1 Year</t>
  </si>
  <si>
    <t>Expense Example, with Redemption, 3 Years</t>
  </si>
  <si>
    <t>Global X Scientific Beta Asian ex-Japan ETF (Prospectus Summary) Global X Scientific Beta Asian ex-Japan ETF (Series) Global X Scientific Asian ex-Japan</t>
  </si>
  <si>
    <t xml:space="preserve">The Underlying Index generally comprises approximately 400 or less Asian-listed common stocks selected based on a proprietary methodology developed by EDHEC Risk Institute Asia Ltd. (“EDHEC” or the “Index Provider”). </t>
  </si>
  <si>
    <t>The components of the Underlying Index are selected from a universe of the 400 largest, as measured by free float market capitalization, and most liquid stocks traded principally on a stock exchange in and incorporated or domiciled (i.e., maintain a principal place of business) in developed markets in Asia, excluding Japan, but including Hong Kong, New Zealand, Singapore, South Korea and Australia. Underlying Index’s components are selected by applying four factors that have been widely recognized by academic literature to outperform market capitalization weighted-indexes over the long run: Value, Size, Low-Volatility and Momentum. Each of these factors is applied by using the following metrics: price-to-book ratio for Value; free-float market capitalization for Size; historical volatility over the trailing 104 week period for Low-Volatility; and one-year-minus-one-month total returns for Momentum.</t>
  </si>
  <si>
    <r>
      <t>Currency Risk:</t>
    </r>
    <r>
      <rPr>
        <sz val="10"/>
        <color theme="1"/>
        <rFont val="Inherit"/>
      </rPr>
      <t xml:space="preserve"> The Fund may invest in securities denominated in foreign currencies. Because the Fund's NAV is determined in U.S. dollars, the Fund's NAV could decline if Asian currencies depreciate against the U.S. dollar.</t>
    </r>
  </si>
  <si>
    <r>
      <t>Risk of Investing in Developed Countries:</t>
    </r>
    <r>
      <rPr>
        <sz val="10"/>
        <color theme="1"/>
        <rFont val="Inherit"/>
      </rPr>
      <t xml:space="preserve"> The Fund’s investment in developed country issuers may subject the Fund to regulatory, political, currency, security, and economic risks specific to developed countries. Developed countries tend to represent a significant portion of the global economy and have generally experienced slower economic growth than some other countries. A majority of developed countries have recently experienced a significant economic slowdown. In addition, developed countries may be impacted by changes to the economic health of certain key trading partners, regulatory burdens, debt burdens and the price or availability of certain commodities.</t>
    </r>
  </si>
  <si>
    <t>Global X Scientific Beta Developed Markets ex-US ETF (Prospectus Summary) | Global X Scientific Beta Developed Markets ex-US ETF (Series)</t>
  </si>
  <si>
    <t>Global X Scientific Beta Developed Markets ex-US ETF</t>
  </si>
  <si>
    <t>The Global X Scientific Beta Developed Markets ex-US ETF (“Fund”) seeks investment results that correspond generally to the price and yield performance, before fees and expenses, of the Scientific Beta Developed Markets ex-US Multi-Beta Multi-Strategy Equal Risk Contribution Index (“Underlying Index”).</t>
  </si>
  <si>
    <t>Global X Scientific Beta Developed Markets ex-US ETF (Prospectus Summary)</t>
  </si>
  <si>
    <t>Global X Scientific Beta Developed Markets ex-US ETF (Series)</t>
  </si>
  <si>
    <t>Global X Scientific Beta Developed Markets ex-US</t>
  </si>
  <si>
    <t xml:space="preserve">Example: </t>
  </si>
  <si>
    <t>Global X Scientific Beta Developed Markets ex-US ETF (Prospectus Summary) Global X Scientific Beta Developed Markets ex-US ETF (Series) Global X Scientific Beta Developed Markets ex-US</t>
  </si>
  <si>
    <t xml:space="preserve">Portfolio Turnover: </t>
  </si>
  <si>
    <t xml:space="preserve">The Underlying Index generally comprises approximately 1500 or less common stocks listed in developed markets excluding the United States, selected based on a proprietary methodology developed by EDHEC Risk Institute Asia Ltd. (“EDHEC” or the “Index Provider”). </t>
  </si>
  <si>
    <t>The components of the Underlying Index are selected from a universe of the1500 largest, as measured by free float market capitalization, and most liquid stocks traded principally on a stock exchange in and incorporated or domiciled (i.e., maintain a principal place of business) in Australia, Austria, Belgium, Canada, Denmark, Finland, France, Germany, Greece, Hong Kong, Ireland, Israel, Italy, Japan, South Korea, Netherlands, New Zealand, Norway, Portugal, Singapore, Spain, Sweden, Switzerland and the United Kingdom. The Underlying Index’s components are selected by applying four factors that have been widely recognized by academic literature to outperform market capitalization weighted-indexes over the long run: Value, Size, Low-Volatility and Momentum. Each of these factors is applied by using the following metrics: price-to-book ratio for Value; free-float market capitalization for Size; historical volatility over the trailing 104 week period for Low-Volatility; and one-year-minus-one-month total returns for Momentum.</t>
  </si>
  <si>
    <r>
      <t>Currency Risk:</t>
    </r>
    <r>
      <rPr>
        <sz val="10"/>
        <color theme="1"/>
        <rFont val="Inherit"/>
      </rPr>
      <t xml:space="preserve"> The Fund may invest in securities denominated in foreign currencies. Because the Fund's NAV is determined in U.S. dollars, the Fund's NAV could decline if the foreign currencies depreciate against the U.S. dollar.</t>
    </r>
  </si>
  <si>
    <r>
      <t>Risk of Investing in Canada:</t>
    </r>
    <r>
      <rPr>
        <sz val="10"/>
        <color theme="1"/>
        <rFont val="Inherit"/>
      </rPr>
      <t xml:space="preserve"> Investments in Canadian issuers may subject the Fund to economic risk specific to Canada. Among other things, the Canadian economy is heavily dependent on relationships with certain key trading partners, including the United States, European Union (the “EU”) countries and China. The Canadian economy is sensitive to fluctuations in certain commodity markets.</t>
    </r>
  </si>
  <si>
    <r>
      <t>Risk of Investing in France:</t>
    </r>
    <r>
      <rPr>
        <sz val="10"/>
        <color theme="1"/>
        <rFont val="Inherit"/>
      </rPr>
      <t xml:space="preserve"> The Fund’s investment in French issuers may subject the Fund to legal, regulatory, political, currency, security, and economic risk specific to France. The French economy, along with certain other European Union (the “EU”) economies, experienced a significant economic slowdown during the recent financial crisis. Recently, new concerns emerged with respect to the economic outlook for certain EU countries, including France. As a result, the French economy has experienced significant volatility and adverse trends due to concerns about a prolonged economic downturn and rising government debt levels. The French economy is dependent on agricultural exports, and as a result, is susceptible to fluctuations in demand for agricultural products.</t>
    </r>
  </si>
  <si>
    <r>
      <t>Risk of Investing in Germany:</t>
    </r>
    <r>
      <rPr>
        <sz val="10"/>
        <color theme="1"/>
        <rFont val="Inherit"/>
      </rPr>
      <t xml:space="preserve"> The Fund’s investment in German issuers subjects the Fund to legal, regulatory, political, currency, security, and economic risks specific to Germany. The German economy, along with certain other European Union (the “EU”) economies, experienced a significant economic slowdown during the recent financial crisis. Germany has an export dependent economy and therefore relies heavily on trade with key trading partners, including the United States, France, Italy and other European countries. Germany is dependent on the economies of these other countries and any change in the price or demand for German exports may have an adverse impact on its economy.</t>
    </r>
  </si>
  <si>
    <r>
      <t>Risk of Investing in the United Kingdom:</t>
    </r>
    <r>
      <rPr>
        <sz val="10"/>
        <color theme="1"/>
        <rFont val="Inherit"/>
      </rPr>
      <t xml:space="preserve"> Investments in British issuers may subject the Fund to regulatory, political, currency, security, and economic risks specific to the United Kingdom. The United Kingdom has one of the largest economies in Europe, and the United States and other European countries are substantial trading partners of the United Kingdom. As a result, the British economy may be impacted by changes to the economic condition of the United States and other European countries. The British economy, along with certain other European Union (“EU”) economies, experienced a significant economic slowdown during the recent financial crisis; certain British financial institutions suffered significant losses, were severely under-capitalized and required government intervention to survive.</t>
    </r>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Global X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investment, you could lose all or part of your investment in the Fund, and the Fund's performance could trail that of other investments.</t>
  </si>
  <si>
    <t>Risk Nondiversified Status [Text]</t>
  </si>
  <si>
    <t>rr_RiskNondiversifiedStatus</t>
  </si>
  <si>
    <t xml:space="preserve">Non-Diversification Risk: The Fund is classified as a b_x001C_non-diversifiedb_x001D_ investment company under the 1940 Act. As a result, the Fund is subject to the risk that it will be more volatile than a diversified fund because the Fund may invest its assets in a smaller number of issuers or may invest a larger proportion of its assets in a single issuer. As a result, the gains and losses on a single investment may have a greater impact on the Fundb_x0019_s NAV and may make the Fund more volatile than more diversified funds. </t>
  </si>
  <si>
    <t>Bar Chart and Performance Table [Heading]</t>
  </si>
  <si>
    <t>rr_BarChartAndPerformanceTableHeading</t>
  </si>
  <si>
    <t>Performance Narrative [Text Block]</t>
  </si>
  <si>
    <t>rr_PerformanceNarrativeTextBlock</t>
  </si>
  <si>
    <t>Performance One Year or Less [Text]</t>
  </si>
  <si>
    <t>rr_PerformanceOneYearOrLess</t>
  </si>
  <si>
    <t>Global X Scientific Beta US ETF (Prospectus Summary) | Global X Scientific Beta US ETF (Series) | Global X Scientific Beta US</t>
  </si>
  <si>
    <t>Trading Symbol</t>
  </si>
  <si>
    <t>dei_TradingSymbol</t>
  </si>
  <si>
    <t>SCIU</t>
  </si>
  <si>
    <t>rr_ManagementFeesOverAssets</t>
  </si>
  <si>
    <t>rr_DistributionAndService12b1FeesOverAssets</t>
  </si>
  <si>
    <t>rr_OtherExpensesOverAssets</t>
  </si>
  <si>
    <t>rr_ExpensesOverAssets</t>
  </si>
  <si>
    <t>rr_ExpenseExampleNoRedemptionYear01</t>
  </si>
  <si>
    <t>rr_ExpenseExampleNoRedemptionYear03</t>
  </si>
  <si>
    <t>Global X Scientific Beta Europe ETF (Prospectus Summary) | Global X Scientific Beta Europe ETF (Series) | Global X Scientific Beta Europe</t>
  </si>
  <si>
    <t>SCID</t>
  </si>
  <si>
    <t xml:space="preserve">As with any investment, you could lose all or part of your investment in the Fund, and the Fund's performance could trail that of other investments. </t>
  </si>
  <si>
    <t>Global X Scientific Beta Japan ETF (Prospectus Member) | Global X Scientific Beta Japan ETF (Series) | Global X Scientific Beta Japan</t>
  </si>
  <si>
    <t>SCIJ</t>
  </si>
  <si>
    <t>Global X Scientific Beta Asian ex-Japan ETF (Prospectus Summary) | Global X Scientific Beta Asian ex-Japan ETF (Series) | Global X Scientific Asian ex-Japan</t>
  </si>
  <si>
    <t>SCIX</t>
  </si>
  <si>
    <t>rr_ExpenseExampleYear01</t>
  </si>
  <si>
    <t>rr_ExpenseExampleYear03</t>
  </si>
  <si>
    <t>Expense Example, No Redemption, By Year, Caption [Text]</t>
  </si>
  <si>
    <t>rr_ExpenseExampleNoRedemptionByYearCaption</t>
  </si>
  <si>
    <t>Global X Scientific Beta Developed Markets ex-US ETF (Prospectus Summary) | Global X Scientific Beta Developed Markets ex-US ETF (Series) | Global X Scientific Beta Developed Markets ex-US</t>
  </si>
</sst>
</file>

<file path=xl/styles.xml><?xml version="1.0" encoding="utf-8"?>
<styleSheet xmlns="http://schemas.openxmlformats.org/spreadsheetml/2006/main" xmlns:mc="http://schemas.openxmlformats.org/markup-compatibility/2006" xmlns:x14ac="http://schemas.microsoft.com/office/spreadsheetml/2009/9/ac" mc:Ignorable="x14ac">
  <fonts count="2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Inherit"/>
    </font>
    <font>
      <vertAlign val="superscript"/>
      <sz val="11"/>
      <color theme="1"/>
      <name val="Calibri"/>
      <family val="2"/>
      <scheme val="minor"/>
    </font>
    <font>
      <b/>
      <sz val="10"/>
      <color theme="1"/>
      <name val="Inherit"/>
    </font>
    <font>
      <i/>
      <sz val="10"/>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0" fillId="0" borderId="0" xfId="0" applyAlignment="1">
      <alignment wrapText="1"/>
    </xf>
    <xf numFmtId="0" fontId="18" fillId="0" borderId="0" xfId="0" applyFont="1" applyAlignment="1">
      <alignment horizontal="justify" wrapText="1"/>
    </xf>
    <xf numFmtId="0" fontId="16" fillId="0" borderId="0" xfId="0" applyFont="1" applyAlignment="1">
      <alignment horizontal="center" vertical="center" wrapText="1"/>
    </xf>
    <xf numFmtId="0" fontId="0" fillId="0" borderId="0" xfId="0" applyAlignment="1">
      <alignment vertical="top"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20" fillId="0" borderId="0" xfId="0" applyFont="1" applyAlignment="1">
      <alignment horizontal="justify"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4"/>
  <sheetViews>
    <sheetView showGridLines="0" tabSelected="1" workbookViewId="0">
      <selection sqref="A1:C1"/>
    </sheetView>
  </sheetViews>
  <sheetFormatPr defaultRowHeight="15"/>
  <cols>
    <col min="1" max="3" width="36.5703125" bestFit="1" customWidth="1"/>
  </cols>
  <sheetData>
    <row r="1" spans="1:3" ht="15" customHeight="1">
      <c r="A1" s="10" t="s">
        <v>0</v>
      </c>
      <c r="B1" s="10"/>
      <c r="C1" s="10"/>
    </row>
    <row r="2" spans="1:3" ht="15" customHeight="1">
      <c r="A2" s="10" t="s">
        <v>1</v>
      </c>
      <c r="B2" s="10"/>
      <c r="C2" s="10"/>
    </row>
    <row r="3" spans="1:3" ht="15" customHeight="1">
      <c r="A3" s="10" t="s">
        <v>2</v>
      </c>
      <c r="B3" s="10"/>
      <c r="C3" s="10"/>
    </row>
    <row r="4" spans="1:3" ht="38.25" customHeight="1">
      <c r="A4" s="11" t="s">
        <v>3</v>
      </c>
      <c r="B4" s="11"/>
      <c r="C4" s="11"/>
    </row>
    <row r="5" spans="1:3" ht="15" customHeight="1">
      <c r="A5" s="10" t="s">
        <v>4</v>
      </c>
      <c r="B5" s="10"/>
      <c r="C5" s="10"/>
    </row>
    <row r="6" spans="1:3" ht="25.5" customHeight="1">
      <c r="A6" s="11" t="s">
        <v>5</v>
      </c>
      <c r="B6" s="11"/>
      <c r="C6" s="11"/>
    </row>
    <row r="7" spans="1:3" ht="15" customHeight="1">
      <c r="A7" s="10" t="s">
        <v>6</v>
      </c>
      <c r="B7" s="10"/>
      <c r="C7" s="10"/>
    </row>
    <row r="8" spans="1:3" ht="30">
      <c r="A8" s="8" t="s">
        <v>7</v>
      </c>
      <c r="B8" s="8"/>
      <c r="C8" s="3" t="s">
        <v>8</v>
      </c>
    </row>
    <row r="9" spans="1:3">
      <c r="A9" s="8"/>
      <c r="B9" s="8"/>
      <c r="C9" s="3" t="s">
        <v>9</v>
      </c>
    </row>
    <row r="10" spans="1:3">
      <c r="A10" s="8"/>
      <c r="B10" s="8"/>
      <c r="C10" s="3" t="s">
        <v>10</v>
      </c>
    </row>
    <row r="11" spans="1:3" ht="30">
      <c r="A11" s="4" t="s">
        <v>11</v>
      </c>
      <c r="B11" s="5"/>
      <c r="C11" s="6">
        <v>3.5000000000000001E-3</v>
      </c>
    </row>
    <row r="12" spans="1:3" ht="17.25">
      <c r="A12" s="4" t="s">
        <v>12</v>
      </c>
      <c r="B12" s="5"/>
      <c r="C12" s="7" t="s">
        <v>13</v>
      </c>
    </row>
    <row r="13" spans="1:3" ht="30">
      <c r="A13" s="4" t="s">
        <v>14</v>
      </c>
      <c r="B13" s="5" t="s">
        <v>15</v>
      </c>
      <c r="C13" s="7" t="s">
        <v>13</v>
      </c>
    </row>
    <row r="14" spans="1:3" ht="17.25">
      <c r="A14" s="4" t="s">
        <v>16</v>
      </c>
      <c r="B14" s="5"/>
      <c r="C14" s="6">
        <v>3.5000000000000001E-3</v>
      </c>
    </row>
    <row r="15" spans="1:3" ht="45">
      <c r="A15" s="4" t="s">
        <v>15</v>
      </c>
      <c r="B15" s="4" t="s">
        <v>17</v>
      </c>
    </row>
    <row r="16" spans="1:3" ht="15" customHeight="1">
      <c r="A16" s="10" t="s">
        <v>18</v>
      </c>
      <c r="B16" s="10"/>
      <c r="C16" s="10"/>
    </row>
    <row r="17" spans="1:3" ht="38.25" customHeight="1">
      <c r="A17" s="11" t="s">
        <v>19</v>
      </c>
      <c r="B17" s="11"/>
      <c r="C17" s="11"/>
    </row>
    <row r="18" spans="1:3" ht="60" customHeight="1">
      <c r="A18" s="10" t="s">
        <v>20</v>
      </c>
      <c r="B18" s="10"/>
      <c r="C18" s="10"/>
    </row>
    <row r="19" spans="1:3" ht="30">
      <c r="A19" s="3" t="s">
        <v>21</v>
      </c>
      <c r="B19" s="3" t="s">
        <v>22</v>
      </c>
      <c r="C19" s="3" t="s">
        <v>23</v>
      </c>
    </row>
    <row r="20" spans="1:3" ht="60">
      <c r="A20" s="4" t="s">
        <v>24</v>
      </c>
      <c r="B20" s="1">
        <v>36</v>
      </c>
      <c r="C20" s="1">
        <v>113</v>
      </c>
    </row>
    <row r="21" spans="1:3" ht="15" customHeight="1">
      <c r="A21" s="10" t="s">
        <v>25</v>
      </c>
      <c r="B21" s="10"/>
      <c r="C21" s="10"/>
    </row>
    <row r="22" spans="1:3" ht="51" customHeight="1">
      <c r="A22" s="11" t="s">
        <v>26</v>
      </c>
      <c r="B22" s="11"/>
      <c r="C22" s="11"/>
    </row>
    <row r="23" spans="1:3" ht="15" customHeight="1">
      <c r="A23" s="10" t="s">
        <v>27</v>
      </c>
      <c r="B23" s="10"/>
      <c r="C23" s="10"/>
    </row>
    <row r="24" spans="1:3" ht="25.5" customHeight="1">
      <c r="A24" s="11" t="s">
        <v>28</v>
      </c>
      <c r="B24" s="11"/>
      <c r="C24" s="11"/>
    </row>
    <row r="25" spans="1:3">
      <c r="A25" s="10"/>
      <c r="B25" s="10"/>
      <c r="C25" s="10"/>
    </row>
    <row r="26" spans="1:3" ht="25.5" customHeight="1">
      <c r="A26" s="11" t="s">
        <v>29</v>
      </c>
      <c r="B26" s="11"/>
      <c r="C26" s="11"/>
    </row>
    <row r="27" spans="1:3">
      <c r="A27" s="10"/>
      <c r="B27" s="10"/>
      <c r="C27" s="10"/>
    </row>
    <row r="28" spans="1:3" ht="38.25" customHeight="1">
      <c r="A28" s="11" t="s">
        <v>30</v>
      </c>
      <c r="B28" s="11"/>
      <c r="C28" s="11"/>
    </row>
    <row r="29" spans="1:3">
      <c r="A29" s="10"/>
      <c r="B29" s="10"/>
      <c r="C29" s="10"/>
    </row>
    <row r="30" spans="1:3" ht="76.5" customHeight="1">
      <c r="A30" s="11" t="s">
        <v>31</v>
      </c>
      <c r="B30" s="11"/>
      <c r="C30" s="11"/>
    </row>
    <row r="31" spans="1:3">
      <c r="A31" s="10"/>
      <c r="B31" s="10"/>
      <c r="C31" s="10"/>
    </row>
    <row r="32" spans="1:3" ht="38.25" customHeight="1">
      <c r="A32" s="11" t="s">
        <v>32</v>
      </c>
      <c r="B32" s="11"/>
      <c r="C32" s="11"/>
    </row>
    <row r="33" spans="1:3">
      <c r="A33" s="10"/>
      <c r="B33" s="10"/>
      <c r="C33" s="10"/>
    </row>
    <row r="34" spans="1:3" ht="38.25" customHeight="1">
      <c r="A34" s="11" t="s">
        <v>33</v>
      </c>
      <c r="B34" s="11"/>
      <c r="C34" s="11"/>
    </row>
    <row r="35" spans="1:3">
      <c r="A35" s="11"/>
      <c r="B35" s="11"/>
      <c r="C35" s="11"/>
    </row>
    <row r="36" spans="1:3" ht="38.25" customHeight="1">
      <c r="A36" s="11" t="s">
        <v>34</v>
      </c>
      <c r="B36" s="11"/>
      <c r="C36" s="11"/>
    </row>
    <row r="37" spans="1:3">
      <c r="A37" s="11"/>
      <c r="B37" s="11"/>
      <c r="C37" s="11"/>
    </row>
    <row r="38" spans="1:3" ht="89.25" customHeight="1">
      <c r="A38" s="11" t="s">
        <v>35</v>
      </c>
      <c r="B38" s="11"/>
      <c r="C38" s="11"/>
    </row>
    <row r="39" spans="1:3">
      <c r="A39" s="11"/>
      <c r="B39" s="11"/>
      <c r="C39" s="11"/>
    </row>
    <row r="40" spans="1:3" ht="38.25" customHeight="1">
      <c r="A40" s="11" t="s">
        <v>36</v>
      </c>
      <c r="B40" s="11"/>
      <c r="C40" s="11"/>
    </row>
    <row r="41" spans="1:3">
      <c r="A41" s="10"/>
      <c r="B41" s="10"/>
      <c r="C41" s="10"/>
    </row>
    <row r="42" spans="1:3" ht="38.25" customHeight="1">
      <c r="A42" s="11" t="s">
        <v>37</v>
      </c>
      <c r="B42" s="11"/>
      <c r="C42" s="11"/>
    </row>
    <row r="43" spans="1:3" ht="15" customHeight="1">
      <c r="A43" s="10" t="s">
        <v>38</v>
      </c>
      <c r="B43" s="10"/>
      <c r="C43" s="10"/>
    </row>
    <row r="44" spans="1:3" ht="63.75" customHeight="1">
      <c r="A44" s="11" t="s">
        <v>39</v>
      </c>
      <c r="B44" s="11"/>
      <c r="C44" s="11"/>
    </row>
    <row r="45" spans="1:3">
      <c r="A45" s="10"/>
      <c r="B45" s="10"/>
      <c r="C45" s="10"/>
    </row>
    <row r="46" spans="1:3" ht="25.5" customHeight="1">
      <c r="A46" s="12" t="s">
        <v>40</v>
      </c>
      <c r="B46" s="12"/>
      <c r="C46" s="12"/>
    </row>
    <row r="47" spans="1:3">
      <c r="A47" s="10"/>
      <c r="B47" s="10"/>
      <c r="C47" s="10"/>
    </row>
    <row r="48" spans="1:3" ht="63.75" customHeight="1">
      <c r="A48" s="12" t="s">
        <v>41</v>
      </c>
      <c r="B48" s="12"/>
      <c r="C48" s="12"/>
    </row>
    <row r="49" spans="1:3">
      <c r="A49" s="10"/>
      <c r="B49" s="10"/>
      <c r="C49" s="10"/>
    </row>
    <row r="50" spans="1:3" ht="38.25" customHeight="1">
      <c r="A50" s="12" t="s">
        <v>42</v>
      </c>
      <c r="B50" s="12"/>
      <c r="C50" s="12"/>
    </row>
    <row r="51" spans="1:3">
      <c r="A51" s="10"/>
      <c r="B51" s="10"/>
      <c r="C51" s="10"/>
    </row>
    <row r="52" spans="1:3" ht="25.5" customHeight="1">
      <c r="A52" s="12" t="s">
        <v>43</v>
      </c>
      <c r="B52" s="12"/>
      <c r="C52" s="12"/>
    </row>
    <row r="53" spans="1:3">
      <c r="A53" s="10"/>
      <c r="B53" s="10"/>
      <c r="C53" s="10"/>
    </row>
    <row r="54" spans="1:3" ht="25.5" customHeight="1">
      <c r="A54" s="12" t="s">
        <v>44</v>
      </c>
      <c r="B54" s="12"/>
      <c r="C54" s="12"/>
    </row>
    <row r="55" spans="1:3">
      <c r="A55" s="11"/>
      <c r="B55" s="11"/>
      <c r="C55" s="11"/>
    </row>
    <row r="56" spans="1:3" ht="25.5" customHeight="1">
      <c r="A56" s="12" t="s">
        <v>45</v>
      </c>
      <c r="B56" s="12"/>
      <c r="C56" s="12"/>
    </row>
    <row r="57" spans="1:3">
      <c r="A57" s="10"/>
      <c r="B57" s="10"/>
      <c r="C57" s="10"/>
    </row>
    <row r="58" spans="1:3" ht="38.25" customHeight="1">
      <c r="A58" s="12" t="s">
        <v>46</v>
      </c>
      <c r="B58" s="12"/>
      <c r="C58" s="12"/>
    </row>
    <row r="59" spans="1:3">
      <c r="A59" s="10"/>
      <c r="B59" s="10"/>
      <c r="C59" s="10"/>
    </row>
    <row r="60" spans="1:3" ht="63.75" customHeight="1">
      <c r="A60" s="12" t="s">
        <v>47</v>
      </c>
      <c r="B60" s="12"/>
      <c r="C60" s="12"/>
    </row>
    <row r="61" spans="1:3">
      <c r="A61" s="10"/>
      <c r="B61" s="10"/>
      <c r="C61" s="10"/>
    </row>
    <row r="62" spans="1:3" ht="51" customHeight="1">
      <c r="A62" s="12" t="s">
        <v>48</v>
      </c>
      <c r="B62" s="12"/>
      <c r="C62" s="12"/>
    </row>
    <row r="63" spans="1:3">
      <c r="A63" s="10"/>
      <c r="B63" s="10"/>
      <c r="C63" s="10"/>
    </row>
    <row r="64" spans="1:3" ht="51" customHeight="1">
      <c r="A64" s="12" t="s">
        <v>49</v>
      </c>
      <c r="B64" s="12"/>
      <c r="C64" s="12"/>
    </row>
    <row r="65" spans="1:3">
      <c r="A65" s="10"/>
      <c r="B65" s="10"/>
      <c r="C65" s="10"/>
    </row>
    <row r="66" spans="1:3" ht="38.25" customHeight="1">
      <c r="A66" s="12" t="s">
        <v>50</v>
      </c>
      <c r="B66" s="12"/>
      <c r="C66" s="12"/>
    </row>
    <row r="67" spans="1:3">
      <c r="A67" s="10"/>
      <c r="B67" s="10"/>
      <c r="C67" s="10"/>
    </row>
    <row r="68" spans="1:3" ht="38.25" customHeight="1">
      <c r="A68" s="12" t="s">
        <v>51</v>
      </c>
      <c r="B68" s="12"/>
      <c r="C68" s="12"/>
    </row>
    <row r="69" spans="1:3">
      <c r="A69" s="10"/>
      <c r="B69" s="10"/>
      <c r="C69" s="10"/>
    </row>
    <row r="70" spans="1:3">
      <c r="A70" s="12" t="s">
        <v>52</v>
      </c>
      <c r="B70" s="12"/>
      <c r="C70" s="12"/>
    </row>
    <row r="71" spans="1:3">
      <c r="A71" s="10"/>
      <c r="B71" s="10"/>
      <c r="C71" s="10"/>
    </row>
    <row r="72" spans="1:3" ht="51" customHeight="1">
      <c r="A72" s="12" t="s">
        <v>53</v>
      </c>
      <c r="B72" s="12"/>
      <c r="C72" s="12"/>
    </row>
    <row r="73" spans="1:3" ht="15" customHeight="1">
      <c r="A73" s="10" t="s">
        <v>54</v>
      </c>
      <c r="B73" s="10"/>
      <c r="C73" s="10"/>
    </row>
    <row r="74" spans="1:3" ht="25.5" customHeight="1">
      <c r="A74" s="11" t="s">
        <v>55</v>
      </c>
      <c r="B74" s="11"/>
      <c r="C74" s="11"/>
    </row>
    <row r="75" spans="1:3" ht="15" customHeight="1">
      <c r="A75" s="10" t="s">
        <v>56</v>
      </c>
      <c r="B75" s="10"/>
      <c r="C75" s="10"/>
    </row>
    <row r="76" spans="1:3" ht="15" customHeight="1">
      <c r="A76" s="10" t="s">
        <v>57</v>
      </c>
      <c r="B76" s="10"/>
      <c r="C76" s="10"/>
    </row>
    <row r="77" spans="1:3" ht="15" customHeight="1">
      <c r="A77" s="10" t="s">
        <v>2</v>
      </c>
      <c r="B77" s="10"/>
      <c r="C77" s="10"/>
    </row>
    <row r="78" spans="1:3" ht="38.25" customHeight="1">
      <c r="A78" s="11" t="s">
        <v>58</v>
      </c>
      <c r="B78" s="11"/>
      <c r="C78" s="11"/>
    </row>
    <row r="79" spans="1:3" ht="15" customHeight="1">
      <c r="A79" s="10" t="s">
        <v>4</v>
      </c>
      <c r="B79" s="10"/>
      <c r="C79" s="10"/>
    </row>
    <row r="80" spans="1:3" ht="25.5" customHeight="1">
      <c r="A80" s="11" t="s">
        <v>5</v>
      </c>
      <c r="B80" s="11"/>
      <c r="C80" s="11"/>
    </row>
    <row r="81" spans="1:3" ht="15" customHeight="1">
      <c r="A81" s="10" t="s">
        <v>6</v>
      </c>
      <c r="B81" s="10"/>
      <c r="C81" s="10"/>
    </row>
    <row r="82" spans="1:3" ht="30">
      <c r="A82" s="8" t="s">
        <v>7</v>
      </c>
      <c r="B82" s="8"/>
      <c r="C82" s="3" t="s">
        <v>59</v>
      </c>
    </row>
    <row r="83" spans="1:3" ht="30">
      <c r="A83" s="8"/>
      <c r="B83" s="8"/>
      <c r="C83" s="3" t="s">
        <v>60</v>
      </c>
    </row>
    <row r="84" spans="1:3">
      <c r="A84" s="8"/>
      <c r="B84" s="8"/>
      <c r="C84" s="3" t="s">
        <v>61</v>
      </c>
    </row>
    <row r="85" spans="1:3" ht="30">
      <c r="A85" s="4" t="s">
        <v>11</v>
      </c>
      <c r="B85" s="5"/>
      <c r="C85" s="6">
        <v>3.8E-3</v>
      </c>
    </row>
    <row r="86" spans="1:3" ht="17.25">
      <c r="A86" s="4" t="s">
        <v>12</v>
      </c>
      <c r="B86" s="5"/>
      <c r="C86" s="7" t="s">
        <v>13</v>
      </c>
    </row>
    <row r="87" spans="1:3" ht="30">
      <c r="A87" s="4" t="s">
        <v>14</v>
      </c>
      <c r="B87" s="5" t="s">
        <v>15</v>
      </c>
      <c r="C87" s="7" t="s">
        <v>13</v>
      </c>
    </row>
    <row r="88" spans="1:3" ht="17.25">
      <c r="A88" s="4" t="s">
        <v>16</v>
      </c>
      <c r="B88" s="5"/>
      <c r="C88" s="6">
        <v>3.8E-3</v>
      </c>
    </row>
    <row r="89" spans="1:3" ht="45">
      <c r="A89" s="4" t="s">
        <v>15</v>
      </c>
      <c r="B89" s="4" t="s">
        <v>17</v>
      </c>
    </row>
    <row r="90" spans="1:3" ht="15" customHeight="1">
      <c r="A90" s="10" t="s">
        <v>18</v>
      </c>
      <c r="B90" s="10"/>
      <c r="C90" s="10"/>
    </row>
    <row r="91" spans="1:3" ht="38.25" customHeight="1">
      <c r="A91" s="11" t="s">
        <v>19</v>
      </c>
      <c r="B91" s="11"/>
      <c r="C91" s="11"/>
    </row>
    <row r="92" spans="1:3" ht="60" customHeight="1">
      <c r="A92" s="10" t="s">
        <v>20</v>
      </c>
      <c r="B92" s="10"/>
      <c r="C92" s="10"/>
    </row>
    <row r="93" spans="1:3" ht="30">
      <c r="A93" s="3" t="s">
        <v>21</v>
      </c>
      <c r="B93" s="3" t="s">
        <v>22</v>
      </c>
      <c r="C93" s="3" t="s">
        <v>23</v>
      </c>
    </row>
    <row r="94" spans="1:3" ht="60">
      <c r="A94" s="4" t="s">
        <v>62</v>
      </c>
      <c r="B94" s="1">
        <v>39</v>
      </c>
      <c r="C94" s="1">
        <v>122</v>
      </c>
    </row>
    <row r="95" spans="1:3" ht="15" customHeight="1">
      <c r="A95" s="10" t="s">
        <v>25</v>
      </c>
      <c r="B95" s="10"/>
      <c r="C95" s="10"/>
    </row>
    <row r="96" spans="1:3" ht="51" customHeight="1">
      <c r="A96" s="11" t="s">
        <v>26</v>
      </c>
      <c r="B96" s="11"/>
      <c r="C96" s="11"/>
    </row>
    <row r="97" spans="1:3" ht="15" customHeight="1">
      <c r="A97" s="10" t="s">
        <v>27</v>
      </c>
      <c r="B97" s="10"/>
      <c r="C97" s="10"/>
    </row>
    <row r="98" spans="1:3" ht="38.25" customHeight="1">
      <c r="A98" s="11" t="s">
        <v>63</v>
      </c>
      <c r="B98" s="11"/>
      <c r="C98" s="11"/>
    </row>
    <row r="99" spans="1:3">
      <c r="A99" s="10"/>
      <c r="B99" s="10"/>
      <c r="C99" s="10"/>
    </row>
    <row r="100" spans="1:3" ht="25.5" customHeight="1">
      <c r="A100" s="11" t="s">
        <v>64</v>
      </c>
      <c r="B100" s="11"/>
      <c r="C100" s="11"/>
    </row>
    <row r="101" spans="1:3">
      <c r="A101" s="10"/>
      <c r="B101" s="10"/>
      <c r="C101" s="10"/>
    </row>
    <row r="102" spans="1:3" ht="38.25" customHeight="1">
      <c r="A102" s="11" t="s">
        <v>30</v>
      </c>
      <c r="B102" s="11"/>
      <c r="C102" s="11"/>
    </row>
    <row r="103" spans="1:3">
      <c r="A103" s="10"/>
      <c r="B103" s="10"/>
      <c r="C103" s="10"/>
    </row>
    <row r="104" spans="1:3" ht="102" customHeight="1">
      <c r="A104" s="11" t="s">
        <v>65</v>
      </c>
      <c r="B104" s="11"/>
      <c r="C104" s="11"/>
    </row>
    <row r="105" spans="1:3">
      <c r="A105" s="10"/>
      <c r="B105" s="10"/>
      <c r="C105" s="10"/>
    </row>
    <row r="106" spans="1:3" ht="38.25" customHeight="1">
      <c r="A106" s="11" t="s">
        <v>32</v>
      </c>
      <c r="B106" s="11"/>
      <c r="C106" s="11"/>
    </row>
    <row r="107" spans="1:3">
      <c r="A107" s="10"/>
      <c r="B107" s="10"/>
      <c r="C107" s="10"/>
    </row>
    <row r="108" spans="1:3" ht="38.25" customHeight="1">
      <c r="A108" s="11" t="s">
        <v>33</v>
      </c>
      <c r="B108" s="11"/>
      <c r="C108" s="11"/>
    </row>
    <row r="109" spans="1:3">
      <c r="A109" s="11"/>
      <c r="B109" s="11"/>
      <c r="C109" s="11"/>
    </row>
    <row r="110" spans="1:3" ht="38.25" customHeight="1">
      <c r="A110" s="11" t="s">
        <v>34</v>
      </c>
      <c r="B110" s="11"/>
      <c r="C110" s="11"/>
    </row>
    <row r="111" spans="1:3">
      <c r="A111" s="11"/>
      <c r="B111" s="11"/>
      <c r="C111" s="11"/>
    </row>
    <row r="112" spans="1:3" ht="89.25" customHeight="1">
      <c r="A112" s="11" t="s">
        <v>35</v>
      </c>
      <c r="B112" s="11"/>
      <c r="C112" s="11"/>
    </row>
    <row r="113" spans="1:3">
      <c r="A113" s="11"/>
      <c r="B113" s="11"/>
      <c r="C113" s="11"/>
    </row>
    <row r="114" spans="1:3" ht="38.25" customHeight="1">
      <c r="A114" s="11" t="s">
        <v>36</v>
      </c>
      <c r="B114" s="11"/>
      <c r="C114" s="11"/>
    </row>
    <row r="115" spans="1:3">
      <c r="A115" s="11"/>
      <c r="B115" s="11"/>
      <c r="C115" s="11"/>
    </row>
    <row r="116" spans="1:3" ht="38.25" customHeight="1">
      <c r="A116" s="11" t="s">
        <v>37</v>
      </c>
      <c r="B116" s="11"/>
      <c r="C116" s="11"/>
    </row>
    <row r="117" spans="1:3" ht="15" customHeight="1">
      <c r="A117" s="10" t="s">
        <v>38</v>
      </c>
      <c r="B117" s="10"/>
      <c r="C117" s="10"/>
    </row>
    <row r="118" spans="1:3" ht="63.75" customHeight="1">
      <c r="A118" s="11" t="s">
        <v>39</v>
      </c>
      <c r="B118" s="11"/>
      <c r="C118" s="11"/>
    </row>
    <row r="119" spans="1:3">
      <c r="A119" s="10"/>
      <c r="B119" s="10"/>
      <c r="C119" s="10"/>
    </row>
    <row r="120" spans="1:3" ht="63.75" customHeight="1">
      <c r="A120" s="12" t="s">
        <v>66</v>
      </c>
      <c r="B120" s="12"/>
      <c r="C120" s="12"/>
    </row>
    <row r="121" spans="1:3">
      <c r="A121" s="10"/>
      <c r="B121" s="10"/>
      <c r="C121" s="10"/>
    </row>
    <row r="122" spans="1:3" ht="25.5" customHeight="1">
      <c r="A122" s="12" t="s">
        <v>40</v>
      </c>
      <c r="B122" s="12"/>
      <c r="C122" s="12"/>
    </row>
    <row r="123" spans="1:3">
      <c r="A123" s="10"/>
      <c r="B123" s="10"/>
      <c r="C123" s="10"/>
    </row>
    <row r="124" spans="1:3" ht="63.75" customHeight="1">
      <c r="A124" s="12" t="s">
        <v>41</v>
      </c>
      <c r="B124" s="12"/>
      <c r="C124" s="12"/>
    </row>
    <row r="125" spans="1:3">
      <c r="A125" s="10"/>
      <c r="B125" s="10"/>
      <c r="C125" s="10"/>
    </row>
    <row r="126" spans="1:3" ht="25.5" customHeight="1">
      <c r="A126" s="12" t="s">
        <v>67</v>
      </c>
      <c r="B126" s="12"/>
      <c r="C126" s="12"/>
    </row>
    <row r="127" spans="1:3">
      <c r="A127" s="10"/>
      <c r="B127" s="10"/>
      <c r="C127" s="10"/>
    </row>
    <row r="128" spans="1:3" ht="38.25" customHeight="1">
      <c r="A128" s="12" t="s">
        <v>42</v>
      </c>
      <c r="B128" s="12"/>
      <c r="C128" s="12"/>
    </row>
    <row r="129" spans="1:3">
      <c r="A129" s="10"/>
      <c r="B129" s="10"/>
      <c r="C129" s="10"/>
    </row>
    <row r="130" spans="1:3" ht="153" customHeight="1">
      <c r="A130" s="12" t="s">
        <v>68</v>
      </c>
      <c r="B130" s="12"/>
      <c r="C130" s="12"/>
    </row>
    <row r="131" spans="1:3">
      <c r="A131" s="10"/>
      <c r="B131" s="10"/>
      <c r="C131" s="10"/>
    </row>
    <row r="132" spans="1:3" ht="76.5" customHeight="1">
      <c r="A132" s="12" t="s">
        <v>69</v>
      </c>
      <c r="B132" s="12"/>
      <c r="C132" s="12"/>
    </row>
    <row r="133" spans="1:3">
      <c r="A133" s="10"/>
      <c r="B133" s="10"/>
      <c r="C133" s="10"/>
    </row>
    <row r="134" spans="1:3" ht="38.25" customHeight="1">
      <c r="A134" s="12" t="s">
        <v>70</v>
      </c>
      <c r="B134" s="12"/>
      <c r="C134" s="12"/>
    </row>
    <row r="135" spans="1:3">
      <c r="A135" s="10"/>
      <c r="B135" s="10"/>
      <c r="C135" s="10"/>
    </row>
    <row r="136" spans="1:3" ht="25.5" customHeight="1">
      <c r="A136" s="12" t="s">
        <v>43</v>
      </c>
      <c r="B136" s="12"/>
      <c r="C136" s="12"/>
    </row>
    <row r="137" spans="1:3">
      <c r="A137" s="10"/>
      <c r="B137" s="10"/>
      <c r="C137" s="10"/>
    </row>
    <row r="138" spans="1:3" ht="25.5" customHeight="1">
      <c r="A138" s="12" t="s">
        <v>44</v>
      </c>
      <c r="B138" s="12"/>
      <c r="C138" s="12"/>
    </row>
    <row r="139" spans="1:3">
      <c r="A139" s="11"/>
      <c r="B139" s="11"/>
      <c r="C139" s="11"/>
    </row>
    <row r="140" spans="1:3" ht="25.5" customHeight="1">
      <c r="A140" s="12" t="s">
        <v>45</v>
      </c>
      <c r="B140" s="12"/>
      <c r="C140" s="12"/>
    </row>
    <row r="141" spans="1:3">
      <c r="A141" s="10"/>
      <c r="B141" s="10"/>
      <c r="C141" s="10"/>
    </row>
    <row r="142" spans="1:3" ht="127.5" customHeight="1">
      <c r="A142" s="12" t="s">
        <v>71</v>
      </c>
      <c r="B142" s="12"/>
      <c r="C142" s="12"/>
    </row>
    <row r="143" spans="1:3">
      <c r="A143" s="10"/>
      <c r="B143" s="10"/>
      <c r="C143" s="10"/>
    </row>
    <row r="144" spans="1:3" ht="38.25" customHeight="1">
      <c r="A144" s="12" t="s">
        <v>46</v>
      </c>
      <c r="B144" s="12"/>
      <c r="C144" s="12"/>
    </row>
    <row r="145" spans="1:3">
      <c r="A145" s="10"/>
      <c r="B145" s="10"/>
      <c r="C145" s="10"/>
    </row>
    <row r="146" spans="1:3" ht="63.75" customHeight="1">
      <c r="A146" s="12" t="s">
        <v>47</v>
      </c>
      <c r="B146" s="12"/>
      <c r="C146" s="12"/>
    </row>
    <row r="147" spans="1:3">
      <c r="A147" s="10"/>
      <c r="B147" s="10"/>
      <c r="C147" s="10"/>
    </row>
    <row r="148" spans="1:3" ht="51" customHeight="1">
      <c r="A148" s="12" t="s">
        <v>48</v>
      </c>
      <c r="B148" s="12"/>
      <c r="C148" s="12"/>
    </row>
    <row r="149" spans="1:3">
      <c r="A149" s="10"/>
      <c r="B149" s="10"/>
      <c r="C149" s="10"/>
    </row>
    <row r="150" spans="1:3" ht="51" customHeight="1">
      <c r="A150" s="12" t="s">
        <v>49</v>
      </c>
      <c r="B150" s="12"/>
      <c r="C150" s="12"/>
    </row>
    <row r="151" spans="1:3">
      <c r="A151" s="10"/>
      <c r="B151" s="10"/>
      <c r="C151" s="10"/>
    </row>
    <row r="152" spans="1:3" ht="38.25" customHeight="1">
      <c r="A152" s="12" t="s">
        <v>50</v>
      </c>
      <c r="B152" s="12"/>
      <c r="C152" s="12"/>
    </row>
    <row r="153" spans="1:3">
      <c r="A153" s="10"/>
      <c r="B153" s="10"/>
      <c r="C153" s="10"/>
    </row>
    <row r="154" spans="1:3">
      <c r="A154" s="12" t="s">
        <v>72</v>
      </c>
      <c r="B154" s="12"/>
      <c r="C154" s="12"/>
    </row>
    <row r="155" spans="1:3">
      <c r="A155" s="11" t="s">
        <v>73</v>
      </c>
      <c r="B155" s="11"/>
      <c r="C155" s="11"/>
    </row>
    <row r="156" spans="1:3" ht="51" customHeight="1">
      <c r="A156" s="12" t="s">
        <v>53</v>
      </c>
      <c r="B156" s="12"/>
      <c r="C156" s="12"/>
    </row>
    <row r="157" spans="1:3">
      <c r="A157" s="12"/>
      <c r="B157" s="12"/>
      <c r="C157" s="12"/>
    </row>
    <row r="158" spans="1:3" ht="15" customHeight="1">
      <c r="A158" s="10" t="s">
        <v>54</v>
      </c>
      <c r="B158" s="10"/>
      <c r="C158" s="10"/>
    </row>
    <row r="159" spans="1:3" ht="25.5" customHeight="1">
      <c r="A159" s="11" t="s">
        <v>55</v>
      </c>
      <c r="B159" s="11"/>
      <c r="C159" s="11"/>
    </row>
    <row r="160" spans="1:3" ht="15" customHeight="1">
      <c r="A160" s="10" t="s">
        <v>74</v>
      </c>
      <c r="B160" s="10"/>
      <c r="C160" s="10"/>
    </row>
    <row r="161" spans="1:3" ht="15" customHeight="1">
      <c r="A161" s="10" t="s">
        <v>75</v>
      </c>
      <c r="B161" s="10"/>
      <c r="C161" s="10"/>
    </row>
    <row r="162" spans="1:3" ht="15" customHeight="1">
      <c r="A162" s="10" t="s">
        <v>2</v>
      </c>
      <c r="B162" s="10"/>
      <c r="C162" s="10"/>
    </row>
    <row r="163" spans="1:3" ht="38.25" customHeight="1">
      <c r="A163" s="11" t="s">
        <v>76</v>
      </c>
      <c r="B163" s="11"/>
      <c r="C163" s="11"/>
    </row>
    <row r="164" spans="1:3" ht="15" customHeight="1">
      <c r="A164" s="10" t="s">
        <v>4</v>
      </c>
      <c r="B164" s="10"/>
      <c r="C164" s="10"/>
    </row>
    <row r="165" spans="1:3" ht="25.5" customHeight="1">
      <c r="A165" s="11" t="s">
        <v>5</v>
      </c>
      <c r="B165" s="11"/>
      <c r="C165" s="11"/>
    </row>
    <row r="166" spans="1:3" ht="15" customHeight="1">
      <c r="A166" s="10" t="s">
        <v>6</v>
      </c>
      <c r="B166" s="10"/>
      <c r="C166" s="10"/>
    </row>
    <row r="167" spans="1:3" ht="30">
      <c r="A167" s="8" t="s">
        <v>7</v>
      </c>
      <c r="B167" s="8"/>
      <c r="C167" s="3" t="s">
        <v>77</v>
      </c>
    </row>
    <row r="168" spans="1:3" ht="30">
      <c r="A168" s="8"/>
      <c r="B168" s="8"/>
      <c r="C168" s="3" t="s">
        <v>78</v>
      </c>
    </row>
    <row r="169" spans="1:3">
      <c r="A169" s="8"/>
      <c r="B169" s="8"/>
      <c r="C169" s="3" t="s">
        <v>79</v>
      </c>
    </row>
    <row r="170" spans="1:3" ht="30">
      <c r="A170" s="4" t="s">
        <v>11</v>
      </c>
      <c r="B170" s="5"/>
      <c r="C170" s="6">
        <v>3.8E-3</v>
      </c>
    </row>
    <row r="171" spans="1:3" ht="17.25">
      <c r="A171" s="4" t="s">
        <v>12</v>
      </c>
      <c r="B171" s="5"/>
      <c r="C171" s="7" t="s">
        <v>13</v>
      </c>
    </row>
    <row r="172" spans="1:3" ht="30">
      <c r="A172" s="4" t="s">
        <v>14</v>
      </c>
      <c r="B172" s="5" t="s">
        <v>15</v>
      </c>
      <c r="C172" s="7" t="s">
        <v>13</v>
      </c>
    </row>
    <row r="173" spans="1:3" ht="17.25">
      <c r="A173" s="4" t="s">
        <v>16</v>
      </c>
      <c r="B173" s="5"/>
      <c r="C173" s="6">
        <v>3.8E-3</v>
      </c>
    </row>
    <row r="174" spans="1:3" ht="45">
      <c r="A174" s="4" t="s">
        <v>15</v>
      </c>
      <c r="B174" s="4" t="s">
        <v>17</v>
      </c>
    </row>
    <row r="175" spans="1:3" ht="15" customHeight="1">
      <c r="A175" s="10" t="s">
        <v>18</v>
      </c>
      <c r="B175" s="10"/>
      <c r="C175" s="10"/>
    </row>
    <row r="176" spans="1:3" ht="38.25" customHeight="1">
      <c r="A176" s="11" t="s">
        <v>19</v>
      </c>
      <c r="B176" s="11"/>
      <c r="C176" s="11"/>
    </row>
    <row r="177" spans="1:3" ht="60" customHeight="1">
      <c r="A177" s="10" t="s">
        <v>20</v>
      </c>
      <c r="B177" s="10"/>
      <c r="C177" s="10"/>
    </row>
    <row r="178" spans="1:3" ht="30">
      <c r="A178" s="3" t="s">
        <v>21</v>
      </c>
      <c r="B178" s="3" t="s">
        <v>22</v>
      </c>
      <c r="C178" s="3" t="s">
        <v>23</v>
      </c>
    </row>
    <row r="179" spans="1:3" ht="60">
      <c r="A179" s="4" t="s">
        <v>80</v>
      </c>
      <c r="B179" s="1">
        <v>39</v>
      </c>
      <c r="C179" s="1">
        <v>122</v>
      </c>
    </row>
    <row r="180" spans="1:3" ht="15" customHeight="1">
      <c r="A180" s="10" t="s">
        <v>25</v>
      </c>
      <c r="B180" s="10"/>
      <c r="C180" s="10"/>
    </row>
    <row r="181" spans="1:3" ht="51" customHeight="1">
      <c r="A181" s="11" t="s">
        <v>26</v>
      </c>
      <c r="B181" s="11"/>
      <c r="C181" s="11"/>
    </row>
    <row r="182" spans="1:3" ht="15" customHeight="1">
      <c r="A182" s="10" t="s">
        <v>27</v>
      </c>
      <c r="B182" s="10"/>
      <c r="C182" s="10"/>
    </row>
    <row r="183" spans="1:3" ht="38.25" customHeight="1">
      <c r="A183" s="11" t="s">
        <v>63</v>
      </c>
      <c r="B183" s="11"/>
      <c r="C183" s="11"/>
    </row>
    <row r="184" spans="1:3">
      <c r="A184" s="10"/>
      <c r="B184" s="10"/>
      <c r="C184" s="10"/>
    </row>
    <row r="185" spans="1:3" ht="25.5" customHeight="1">
      <c r="A185" s="11" t="s">
        <v>81</v>
      </c>
      <c r="B185" s="11"/>
      <c r="C185" s="11"/>
    </row>
    <row r="186" spans="1:3">
      <c r="A186" s="10"/>
      <c r="B186" s="10"/>
      <c r="C186" s="10"/>
    </row>
    <row r="187" spans="1:3" ht="38.25" customHeight="1">
      <c r="A187" s="11" t="s">
        <v>30</v>
      </c>
      <c r="B187" s="11"/>
      <c r="C187" s="11"/>
    </row>
    <row r="188" spans="1:3">
      <c r="A188" s="10"/>
      <c r="B188" s="10"/>
      <c r="C188" s="10"/>
    </row>
    <row r="189" spans="1:3" ht="89.25" customHeight="1">
      <c r="A189" s="11" t="s">
        <v>82</v>
      </c>
      <c r="B189" s="11"/>
      <c r="C189" s="11"/>
    </row>
    <row r="190" spans="1:3">
      <c r="A190" s="10"/>
      <c r="B190" s="10"/>
      <c r="C190" s="10"/>
    </row>
    <row r="191" spans="1:3" ht="38.25" customHeight="1">
      <c r="A191" s="11" t="s">
        <v>32</v>
      </c>
      <c r="B191" s="11"/>
      <c r="C191" s="11"/>
    </row>
    <row r="192" spans="1:3">
      <c r="A192" s="11"/>
      <c r="B192" s="11"/>
      <c r="C192" s="11"/>
    </row>
    <row r="193" spans="1:3" ht="38.25" customHeight="1">
      <c r="A193" s="11" t="s">
        <v>33</v>
      </c>
      <c r="B193" s="11"/>
      <c r="C193" s="11"/>
    </row>
    <row r="194" spans="1:3">
      <c r="A194" s="11"/>
      <c r="B194" s="11"/>
      <c r="C194" s="11"/>
    </row>
    <row r="195" spans="1:3" ht="38.25" customHeight="1">
      <c r="A195" s="11" t="s">
        <v>34</v>
      </c>
      <c r="B195" s="11"/>
      <c r="C195" s="11"/>
    </row>
    <row r="196" spans="1:3">
      <c r="A196" s="11"/>
      <c r="B196" s="11"/>
      <c r="C196" s="11"/>
    </row>
    <row r="197" spans="1:3" ht="89.25" customHeight="1">
      <c r="A197" s="11" t="s">
        <v>35</v>
      </c>
      <c r="B197" s="11"/>
      <c r="C197" s="11"/>
    </row>
    <row r="198" spans="1:3">
      <c r="A198" s="11" t="s">
        <v>73</v>
      </c>
      <c r="B198" s="11"/>
      <c r="C198" s="11"/>
    </row>
    <row r="199" spans="1:3" ht="38.25" customHeight="1">
      <c r="A199" s="11" t="s">
        <v>36</v>
      </c>
      <c r="B199" s="11"/>
      <c r="C199" s="11"/>
    </row>
    <row r="200" spans="1:3">
      <c r="A200" s="11"/>
      <c r="B200" s="11"/>
      <c r="C200" s="11"/>
    </row>
    <row r="201" spans="1:3" ht="38.25" customHeight="1">
      <c r="A201" s="11" t="s">
        <v>37</v>
      </c>
      <c r="B201" s="11"/>
      <c r="C201" s="11"/>
    </row>
    <row r="202" spans="1:3" ht="15" customHeight="1">
      <c r="A202" s="10" t="s">
        <v>38</v>
      </c>
      <c r="B202" s="10"/>
      <c r="C202" s="10"/>
    </row>
    <row r="203" spans="1:3" ht="63.75" customHeight="1">
      <c r="A203" s="11" t="s">
        <v>39</v>
      </c>
      <c r="B203" s="11"/>
      <c r="C203" s="11"/>
    </row>
    <row r="204" spans="1:3">
      <c r="A204" s="10"/>
      <c r="B204" s="10"/>
      <c r="C204" s="10"/>
    </row>
    <row r="205" spans="1:3" ht="63.75" customHeight="1">
      <c r="A205" s="12" t="s">
        <v>66</v>
      </c>
      <c r="B205" s="12"/>
      <c r="C205" s="12"/>
    </row>
    <row r="206" spans="1:3">
      <c r="A206" s="10"/>
      <c r="B206" s="10"/>
      <c r="C206" s="10"/>
    </row>
    <row r="207" spans="1:3" ht="76.5" customHeight="1">
      <c r="A207" s="12" t="s">
        <v>83</v>
      </c>
      <c r="B207" s="12"/>
      <c r="C207" s="12"/>
    </row>
    <row r="208" spans="1:3">
      <c r="A208" s="10"/>
      <c r="B208" s="10"/>
      <c r="C208" s="10"/>
    </row>
    <row r="209" spans="1:3" ht="25.5" customHeight="1">
      <c r="A209" s="12" t="s">
        <v>40</v>
      </c>
      <c r="B209" s="12"/>
      <c r="C209" s="12"/>
    </row>
    <row r="210" spans="1:3">
      <c r="A210" s="10"/>
      <c r="B210" s="10"/>
      <c r="C210" s="10"/>
    </row>
    <row r="211" spans="1:3" ht="63.75" customHeight="1">
      <c r="A211" s="12" t="s">
        <v>41</v>
      </c>
      <c r="B211" s="12"/>
      <c r="C211" s="12"/>
    </row>
    <row r="212" spans="1:3">
      <c r="A212" s="10"/>
      <c r="B212" s="10"/>
      <c r="C212" s="10"/>
    </row>
    <row r="213" spans="1:3" ht="25.5" customHeight="1">
      <c r="A213" s="12" t="s">
        <v>84</v>
      </c>
      <c r="B213" s="12"/>
      <c r="C213" s="12"/>
    </row>
    <row r="214" spans="1:3">
      <c r="A214" s="10"/>
      <c r="B214" s="10"/>
      <c r="C214" s="10"/>
    </row>
    <row r="215" spans="1:3" ht="38.25" customHeight="1">
      <c r="A215" s="12" t="s">
        <v>42</v>
      </c>
      <c r="B215" s="12"/>
      <c r="C215" s="12"/>
    </row>
    <row r="216" spans="1:3">
      <c r="A216" s="10"/>
      <c r="B216" s="10"/>
      <c r="C216" s="10"/>
    </row>
    <row r="217" spans="1:3" ht="76.5" customHeight="1">
      <c r="A217" s="12" t="s">
        <v>69</v>
      </c>
      <c r="B217" s="12"/>
      <c r="C217" s="12"/>
    </row>
    <row r="218" spans="1:3">
      <c r="A218" s="10"/>
      <c r="B218" s="10"/>
      <c r="C218" s="10"/>
    </row>
    <row r="219" spans="1:3" ht="38.25" customHeight="1">
      <c r="A219" s="12" t="s">
        <v>70</v>
      </c>
      <c r="B219" s="12"/>
      <c r="C219" s="12"/>
    </row>
    <row r="220" spans="1:3">
      <c r="A220" s="10"/>
      <c r="B220" s="10"/>
      <c r="C220" s="10"/>
    </row>
    <row r="221" spans="1:3" ht="25.5" customHeight="1">
      <c r="A221" s="12" t="s">
        <v>43</v>
      </c>
      <c r="B221" s="12"/>
      <c r="C221" s="12"/>
    </row>
    <row r="222" spans="1:3">
      <c r="A222" s="10"/>
      <c r="B222" s="10"/>
      <c r="C222" s="10"/>
    </row>
    <row r="223" spans="1:3" ht="25.5" customHeight="1">
      <c r="A223" s="12" t="s">
        <v>44</v>
      </c>
      <c r="B223" s="12"/>
      <c r="C223" s="12"/>
    </row>
    <row r="224" spans="1:3">
      <c r="A224" s="11"/>
      <c r="B224" s="11"/>
      <c r="C224" s="11"/>
    </row>
    <row r="225" spans="1:3" ht="25.5" customHeight="1">
      <c r="A225" s="12" t="s">
        <v>45</v>
      </c>
      <c r="B225" s="12"/>
      <c r="C225" s="12"/>
    </row>
    <row r="226" spans="1:3">
      <c r="A226" s="10"/>
      <c r="B226" s="10"/>
      <c r="C226" s="10"/>
    </row>
    <row r="227" spans="1:3" ht="127.5" customHeight="1">
      <c r="A227" s="12" t="s">
        <v>85</v>
      </c>
      <c r="B227" s="12"/>
      <c r="C227" s="12"/>
    </row>
    <row r="228" spans="1:3">
      <c r="A228" s="10"/>
      <c r="B228" s="10"/>
      <c r="C228" s="10"/>
    </row>
    <row r="229" spans="1:3" ht="38.25" customHeight="1">
      <c r="A229" s="12" t="s">
        <v>46</v>
      </c>
      <c r="B229" s="12"/>
      <c r="C229" s="12"/>
    </row>
    <row r="230" spans="1:3">
      <c r="A230" s="10"/>
      <c r="B230" s="10"/>
      <c r="C230" s="10"/>
    </row>
    <row r="231" spans="1:3" ht="63.75" customHeight="1">
      <c r="A231" s="12" t="s">
        <v>47</v>
      </c>
      <c r="B231" s="12"/>
      <c r="C231" s="12"/>
    </row>
    <row r="232" spans="1:3">
      <c r="A232" s="10"/>
      <c r="B232" s="10"/>
      <c r="C232" s="10"/>
    </row>
    <row r="233" spans="1:3" ht="51" customHeight="1">
      <c r="A233" s="12" t="s">
        <v>48</v>
      </c>
      <c r="B233" s="12"/>
      <c r="C233" s="12"/>
    </row>
    <row r="234" spans="1:3">
      <c r="A234" s="10"/>
      <c r="B234" s="10"/>
      <c r="C234" s="10"/>
    </row>
    <row r="235" spans="1:3" ht="51" customHeight="1">
      <c r="A235" s="12" t="s">
        <v>49</v>
      </c>
      <c r="B235" s="12"/>
      <c r="C235" s="12"/>
    </row>
    <row r="236" spans="1:3">
      <c r="A236" s="10"/>
      <c r="B236" s="10"/>
      <c r="C236" s="10"/>
    </row>
    <row r="237" spans="1:3" ht="51" customHeight="1">
      <c r="A237" s="12" t="s">
        <v>86</v>
      </c>
      <c r="B237" s="12"/>
      <c r="C237" s="12"/>
    </row>
    <row r="238" spans="1:3">
      <c r="A238" s="10"/>
      <c r="B238" s="10"/>
      <c r="C238" s="10"/>
    </row>
    <row r="239" spans="1:3" ht="38.25" customHeight="1">
      <c r="A239" s="12" t="s">
        <v>50</v>
      </c>
      <c r="B239" s="12"/>
      <c r="C239" s="12"/>
    </row>
    <row r="240" spans="1:3">
      <c r="A240" s="10"/>
      <c r="B240" s="10"/>
      <c r="C240" s="10"/>
    </row>
    <row r="241" spans="1:3">
      <c r="A241" s="12" t="s">
        <v>52</v>
      </c>
      <c r="B241" s="12"/>
      <c r="C241" s="12"/>
    </row>
    <row r="242" spans="1:3">
      <c r="A242" s="10"/>
      <c r="B242" s="10"/>
      <c r="C242" s="10"/>
    </row>
    <row r="243" spans="1:3" ht="51" customHeight="1">
      <c r="A243" s="12" t="s">
        <v>53</v>
      </c>
      <c r="B243" s="12"/>
      <c r="C243" s="12"/>
    </row>
    <row r="244" spans="1:3" ht="15" customHeight="1">
      <c r="A244" s="10" t="s">
        <v>54</v>
      </c>
      <c r="B244" s="10"/>
      <c r="C244" s="10"/>
    </row>
    <row r="245" spans="1:3" ht="25.5" customHeight="1">
      <c r="A245" s="11" t="s">
        <v>55</v>
      </c>
      <c r="B245" s="11"/>
      <c r="C245" s="11"/>
    </row>
    <row r="246" spans="1:3" ht="15" customHeight="1">
      <c r="A246" s="10" t="s">
        <v>87</v>
      </c>
      <c r="B246" s="10"/>
      <c r="C246" s="10"/>
    </row>
    <row r="247" spans="1:3" ht="15" customHeight="1">
      <c r="A247" s="10" t="s">
        <v>88</v>
      </c>
      <c r="B247" s="10"/>
      <c r="C247" s="10"/>
    </row>
    <row r="248" spans="1:3" ht="15" customHeight="1">
      <c r="A248" s="10" t="s">
        <v>2</v>
      </c>
      <c r="B248" s="10"/>
      <c r="C248" s="10"/>
    </row>
    <row r="249" spans="1:3" ht="38.25" customHeight="1">
      <c r="A249" s="11" t="s">
        <v>89</v>
      </c>
      <c r="B249" s="11"/>
      <c r="C249" s="11"/>
    </row>
    <row r="250" spans="1:3" ht="15" customHeight="1">
      <c r="A250" s="10" t="s">
        <v>4</v>
      </c>
      <c r="B250" s="10"/>
      <c r="C250" s="10"/>
    </row>
    <row r="251" spans="1:3" ht="25.5" customHeight="1">
      <c r="A251" s="11" t="s">
        <v>5</v>
      </c>
      <c r="B251" s="11"/>
      <c r="C251" s="11"/>
    </row>
    <row r="252" spans="1:3" ht="15" customHeight="1">
      <c r="A252" s="10" t="s">
        <v>6</v>
      </c>
      <c r="B252" s="10"/>
      <c r="C252" s="10"/>
    </row>
    <row r="253" spans="1:3" ht="30">
      <c r="A253" s="8" t="s">
        <v>7</v>
      </c>
      <c r="B253" s="8"/>
      <c r="C253" s="3" t="s">
        <v>90</v>
      </c>
    </row>
    <row r="254" spans="1:3" ht="30">
      <c r="A254" s="8"/>
      <c r="B254" s="8"/>
      <c r="C254" s="3" t="s">
        <v>91</v>
      </c>
    </row>
    <row r="255" spans="1:3">
      <c r="A255" s="8"/>
      <c r="B255" s="8"/>
      <c r="C255" s="3" t="s">
        <v>92</v>
      </c>
    </row>
    <row r="256" spans="1:3" ht="30">
      <c r="A256" s="4" t="s">
        <v>11</v>
      </c>
      <c r="B256" s="5"/>
      <c r="C256" s="6">
        <v>3.8E-3</v>
      </c>
    </row>
    <row r="257" spans="1:3" ht="17.25">
      <c r="A257" s="4" t="s">
        <v>12</v>
      </c>
      <c r="B257" s="5"/>
      <c r="C257" s="7" t="s">
        <v>13</v>
      </c>
    </row>
    <row r="258" spans="1:3" ht="30">
      <c r="A258" s="4" t="s">
        <v>14</v>
      </c>
      <c r="B258" s="5" t="s">
        <v>15</v>
      </c>
      <c r="C258" s="7" t="s">
        <v>13</v>
      </c>
    </row>
    <row r="259" spans="1:3" ht="17.25">
      <c r="A259" s="4" t="s">
        <v>16</v>
      </c>
      <c r="B259" s="5"/>
      <c r="C259" s="6">
        <v>3.8E-3</v>
      </c>
    </row>
    <row r="260" spans="1:3" ht="45">
      <c r="A260" s="4" t="s">
        <v>15</v>
      </c>
      <c r="B260" s="4" t="s">
        <v>17</v>
      </c>
    </row>
    <row r="261" spans="1:3" ht="15" customHeight="1">
      <c r="A261" s="10" t="s">
        <v>18</v>
      </c>
      <c r="B261" s="10"/>
      <c r="C261" s="10"/>
    </row>
    <row r="262" spans="1:3" ht="38.25" customHeight="1">
      <c r="A262" s="11" t="s">
        <v>19</v>
      </c>
      <c r="B262" s="11"/>
      <c r="C262" s="11"/>
    </row>
    <row r="263" spans="1:3" ht="60" customHeight="1">
      <c r="A263" s="10" t="s">
        <v>20</v>
      </c>
      <c r="B263" s="10"/>
      <c r="C263" s="10"/>
    </row>
    <row r="264" spans="1:3" ht="30">
      <c r="A264" s="3" t="s">
        <v>93</v>
      </c>
      <c r="B264" s="3" t="s">
        <v>94</v>
      </c>
      <c r="C264" s="3" t="s">
        <v>95</v>
      </c>
    </row>
    <row r="265" spans="1:3" ht="75">
      <c r="A265" s="4" t="s">
        <v>96</v>
      </c>
      <c r="B265" s="1">
        <v>39</v>
      </c>
      <c r="C265" s="1">
        <v>122</v>
      </c>
    </row>
    <row r="266" spans="1:3" ht="15" customHeight="1">
      <c r="A266" s="10" t="s">
        <v>25</v>
      </c>
      <c r="B266" s="10"/>
      <c r="C266" s="10"/>
    </row>
    <row r="267" spans="1:3" ht="51" customHeight="1">
      <c r="A267" s="11" t="s">
        <v>26</v>
      </c>
      <c r="B267" s="11"/>
      <c r="C267" s="11"/>
    </row>
    <row r="268" spans="1:3" ht="15" customHeight="1">
      <c r="A268" s="10" t="s">
        <v>27</v>
      </c>
      <c r="B268" s="10"/>
      <c r="C268" s="10"/>
    </row>
    <row r="269" spans="1:3" ht="38.25" customHeight="1">
      <c r="A269" s="11" t="s">
        <v>63</v>
      </c>
      <c r="B269" s="11"/>
      <c r="C269" s="11"/>
    </row>
    <row r="270" spans="1:3">
      <c r="A270" s="10"/>
      <c r="B270" s="10"/>
      <c r="C270" s="10"/>
    </row>
    <row r="271" spans="1:3" ht="25.5" customHeight="1">
      <c r="A271" s="11" t="s">
        <v>97</v>
      </c>
      <c r="B271" s="11"/>
      <c r="C271" s="11"/>
    </row>
    <row r="272" spans="1:3">
      <c r="A272" s="10"/>
      <c r="B272" s="10"/>
      <c r="C272" s="10"/>
    </row>
    <row r="273" spans="1:3" ht="38.25" customHeight="1">
      <c r="A273" s="11" t="s">
        <v>30</v>
      </c>
      <c r="B273" s="11"/>
      <c r="C273" s="11"/>
    </row>
    <row r="274" spans="1:3">
      <c r="A274" s="10"/>
      <c r="B274" s="10"/>
      <c r="C274" s="10"/>
    </row>
    <row r="275" spans="1:3" ht="102" customHeight="1">
      <c r="A275" s="11" t="s">
        <v>98</v>
      </c>
      <c r="B275" s="11"/>
      <c r="C275" s="11"/>
    </row>
    <row r="276" spans="1:3">
      <c r="A276" s="10"/>
      <c r="B276" s="10"/>
      <c r="C276" s="10"/>
    </row>
    <row r="277" spans="1:3" ht="38.25" customHeight="1">
      <c r="A277" s="11" t="s">
        <v>32</v>
      </c>
      <c r="B277" s="11"/>
      <c r="C277" s="11"/>
    </row>
    <row r="278" spans="1:3">
      <c r="A278" s="11"/>
      <c r="B278" s="11"/>
      <c r="C278" s="11"/>
    </row>
    <row r="279" spans="1:3" ht="38.25" customHeight="1">
      <c r="A279" s="11" t="s">
        <v>33</v>
      </c>
      <c r="B279" s="11"/>
      <c r="C279" s="11"/>
    </row>
    <row r="280" spans="1:3">
      <c r="A280" s="11"/>
      <c r="B280" s="11"/>
      <c r="C280" s="11"/>
    </row>
    <row r="281" spans="1:3" ht="38.25" customHeight="1">
      <c r="A281" s="11" t="s">
        <v>34</v>
      </c>
      <c r="B281" s="11"/>
      <c r="C281" s="11"/>
    </row>
    <row r="282" spans="1:3">
      <c r="A282" s="11"/>
      <c r="B282" s="11"/>
      <c r="C282" s="11"/>
    </row>
    <row r="283" spans="1:3" ht="89.25" customHeight="1">
      <c r="A283" s="11" t="s">
        <v>35</v>
      </c>
      <c r="B283" s="11"/>
      <c r="C283" s="11"/>
    </row>
    <row r="284" spans="1:3">
      <c r="A284" s="11"/>
      <c r="B284" s="11"/>
      <c r="C284" s="11"/>
    </row>
    <row r="285" spans="1:3" ht="38.25" customHeight="1">
      <c r="A285" s="11" t="s">
        <v>36</v>
      </c>
      <c r="B285" s="11"/>
      <c r="C285" s="11"/>
    </row>
    <row r="286" spans="1:3">
      <c r="A286" s="11"/>
      <c r="B286" s="11"/>
      <c r="C286" s="11"/>
    </row>
    <row r="287" spans="1:3" ht="38.25" customHeight="1">
      <c r="A287" s="11" t="s">
        <v>37</v>
      </c>
      <c r="B287" s="11"/>
      <c r="C287" s="11"/>
    </row>
    <row r="288" spans="1:3" ht="15" customHeight="1">
      <c r="A288" s="10" t="s">
        <v>38</v>
      </c>
      <c r="B288" s="10"/>
      <c r="C288" s="10"/>
    </row>
    <row r="289" spans="1:3" ht="63.75" customHeight="1">
      <c r="A289" s="11" t="s">
        <v>39</v>
      </c>
      <c r="B289" s="11"/>
      <c r="C289" s="11"/>
    </row>
    <row r="290" spans="1:3">
      <c r="A290" s="10"/>
      <c r="B290" s="10"/>
      <c r="C290" s="10"/>
    </row>
    <row r="291" spans="1:3" ht="63.75" customHeight="1">
      <c r="A291" s="12" t="s">
        <v>66</v>
      </c>
      <c r="B291" s="12"/>
      <c r="C291" s="12"/>
    </row>
    <row r="292" spans="1:3">
      <c r="A292" s="10"/>
      <c r="B292" s="10"/>
      <c r="C292" s="10"/>
    </row>
    <row r="293" spans="1:3" ht="76.5" customHeight="1">
      <c r="A293" s="12" t="s">
        <v>83</v>
      </c>
      <c r="B293" s="12"/>
      <c r="C293" s="12"/>
    </row>
    <row r="294" spans="1:3">
      <c r="A294" s="10"/>
      <c r="B294" s="10"/>
      <c r="C294" s="10"/>
    </row>
    <row r="295" spans="1:3" ht="25.5" customHeight="1">
      <c r="A295" s="12" t="s">
        <v>40</v>
      </c>
      <c r="B295" s="12"/>
      <c r="C295" s="12"/>
    </row>
    <row r="296" spans="1:3">
      <c r="A296" s="10"/>
      <c r="B296" s="10"/>
      <c r="C296" s="10"/>
    </row>
    <row r="297" spans="1:3" ht="63.75" customHeight="1">
      <c r="A297" s="12" t="s">
        <v>41</v>
      </c>
      <c r="B297" s="12"/>
      <c r="C297" s="12"/>
    </row>
    <row r="298" spans="1:3">
      <c r="A298" s="10"/>
      <c r="B298" s="10"/>
      <c r="C298" s="10"/>
    </row>
    <row r="299" spans="1:3" ht="25.5" customHeight="1">
      <c r="A299" s="12" t="s">
        <v>99</v>
      </c>
      <c r="B299" s="12"/>
      <c r="C299" s="12"/>
    </row>
    <row r="300" spans="1:3">
      <c r="A300" s="10"/>
      <c r="B300" s="10"/>
      <c r="C300" s="10"/>
    </row>
    <row r="301" spans="1:3" ht="38.25" customHeight="1">
      <c r="A301" s="12" t="s">
        <v>42</v>
      </c>
      <c r="B301" s="12"/>
      <c r="C301" s="12"/>
    </row>
    <row r="302" spans="1:3">
      <c r="A302" s="10"/>
      <c r="B302" s="10"/>
      <c r="C302" s="10"/>
    </row>
    <row r="303" spans="1:3" ht="76.5" customHeight="1">
      <c r="A303" s="12" t="s">
        <v>69</v>
      </c>
      <c r="B303" s="12"/>
      <c r="C303" s="12"/>
    </row>
    <row r="304" spans="1:3">
      <c r="A304" s="10"/>
      <c r="B304" s="10"/>
      <c r="C304" s="10"/>
    </row>
    <row r="305" spans="1:3" ht="38.25" customHeight="1">
      <c r="A305" s="12" t="s">
        <v>70</v>
      </c>
      <c r="B305" s="12"/>
      <c r="C305" s="12"/>
    </row>
    <row r="306" spans="1:3">
      <c r="A306" s="10"/>
      <c r="B306" s="10"/>
      <c r="C306" s="10"/>
    </row>
    <row r="307" spans="1:3" ht="25.5" customHeight="1">
      <c r="A307" s="12" t="s">
        <v>43</v>
      </c>
      <c r="B307" s="12"/>
      <c r="C307" s="12"/>
    </row>
    <row r="308" spans="1:3">
      <c r="A308" s="10"/>
      <c r="B308" s="10"/>
      <c r="C308" s="10"/>
    </row>
    <row r="309" spans="1:3" ht="25.5" customHeight="1">
      <c r="A309" s="12" t="s">
        <v>44</v>
      </c>
      <c r="B309" s="12"/>
      <c r="C309" s="12"/>
    </row>
    <row r="310" spans="1:3">
      <c r="A310" s="11"/>
      <c r="B310" s="11"/>
      <c r="C310" s="11"/>
    </row>
    <row r="311" spans="1:3" ht="25.5" customHeight="1">
      <c r="A311" s="12" t="s">
        <v>45</v>
      </c>
      <c r="B311" s="12"/>
      <c r="C311" s="12"/>
    </row>
    <row r="312" spans="1:3">
      <c r="A312" s="10"/>
      <c r="B312" s="10"/>
      <c r="C312" s="10"/>
    </row>
    <row r="313" spans="1:3" ht="127.5" customHeight="1">
      <c r="A313" s="12" t="s">
        <v>85</v>
      </c>
      <c r="B313" s="12"/>
      <c r="C313" s="12"/>
    </row>
    <row r="314" spans="1:3">
      <c r="A314" s="10"/>
      <c r="B314" s="10"/>
      <c r="C314" s="10"/>
    </row>
    <row r="315" spans="1:3" ht="38.25" customHeight="1">
      <c r="A315" s="12" t="s">
        <v>46</v>
      </c>
      <c r="B315" s="12"/>
      <c r="C315" s="12"/>
    </row>
    <row r="316" spans="1:3">
      <c r="A316" s="10"/>
      <c r="B316" s="10"/>
      <c r="C316" s="10"/>
    </row>
    <row r="317" spans="1:3" ht="63.75" customHeight="1">
      <c r="A317" s="12" t="s">
        <v>47</v>
      </c>
      <c r="B317" s="12"/>
      <c r="C317" s="12"/>
    </row>
    <row r="318" spans="1:3">
      <c r="A318" s="10"/>
      <c r="B318" s="10"/>
      <c r="C318" s="10"/>
    </row>
    <row r="319" spans="1:3" ht="51" customHeight="1">
      <c r="A319" s="12" t="s">
        <v>48</v>
      </c>
      <c r="B319" s="12"/>
      <c r="C319" s="12"/>
    </row>
    <row r="320" spans="1:3" ht="51" customHeight="1">
      <c r="A320" s="12" t="s">
        <v>49</v>
      </c>
      <c r="B320" s="12"/>
      <c r="C320" s="12"/>
    </row>
    <row r="321" spans="1:3">
      <c r="A321" s="10"/>
      <c r="B321" s="10"/>
      <c r="C321" s="10"/>
    </row>
    <row r="322" spans="1:3" ht="76.5" customHeight="1">
      <c r="A322" s="12" t="s">
        <v>100</v>
      </c>
      <c r="B322" s="12"/>
      <c r="C322" s="12"/>
    </row>
    <row r="323" spans="1:3">
      <c r="A323" s="10"/>
      <c r="B323" s="10"/>
      <c r="C323" s="10"/>
    </row>
    <row r="324" spans="1:3" ht="38.25" customHeight="1">
      <c r="A324" s="12" t="s">
        <v>50</v>
      </c>
      <c r="B324" s="12"/>
      <c r="C324" s="12"/>
    </row>
    <row r="325" spans="1:3">
      <c r="A325" s="10"/>
      <c r="B325" s="10"/>
      <c r="C325" s="10"/>
    </row>
    <row r="326" spans="1:3">
      <c r="A326" s="12" t="s">
        <v>72</v>
      </c>
      <c r="B326" s="12"/>
      <c r="C326" s="12"/>
    </row>
    <row r="327" spans="1:3">
      <c r="A327" s="10"/>
      <c r="B327" s="10"/>
      <c r="C327" s="10"/>
    </row>
    <row r="328" spans="1:3" ht="51" customHeight="1">
      <c r="A328" s="12" t="s">
        <v>53</v>
      </c>
      <c r="B328" s="12"/>
      <c r="C328" s="12"/>
    </row>
    <row r="329" spans="1:3" ht="15" customHeight="1">
      <c r="A329" s="10" t="s">
        <v>54</v>
      </c>
      <c r="B329" s="10"/>
      <c r="C329" s="10"/>
    </row>
    <row r="330" spans="1:3" ht="25.5" customHeight="1">
      <c r="A330" s="11" t="s">
        <v>55</v>
      </c>
      <c r="B330" s="11"/>
      <c r="C330" s="11"/>
    </row>
    <row r="331" spans="1:3" ht="30" customHeight="1">
      <c r="A331" s="10" t="s">
        <v>101</v>
      </c>
      <c r="B331" s="10"/>
      <c r="C331" s="10"/>
    </row>
    <row r="332" spans="1:3" ht="15" customHeight="1">
      <c r="A332" s="10" t="s">
        <v>102</v>
      </c>
      <c r="B332" s="10"/>
      <c r="C332" s="10"/>
    </row>
    <row r="333" spans="1:3" ht="15" customHeight="1">
      <c r="A333" s="10" t="s">
        <v>2</v>
      </c>
      <c r="B333" s="10"/>
      <c r="C333" s="10"/>
    </row>
    <row r="334" spans="1:3" ht="38.25" customHeight="1">
      <c r="A334" s="11" t="s">
        <v>103</v>
      </c>
      <c r="B334" s="11"/>
      <c r="C334" s="11"/>
    </row>
    <row r="335" spans="1:3" ht="15" customHeight="1">
      <c r="A335" s="10" t="s">
        <v>4</v>
      </c>
      <c r="B335" s="10"/>
      <c r="C335" s="10"/>
    </row>
    <row r="336" spans="1:3" ht="25.5" customHeight="1">
      <c r="A336" s="11" t="s">
        <v>5</v>
      </c>
      <c r="B336" s="11"/>
      <c r="C336" s="11"/>
    </row>
    <row r="337" spans="1:3" ht="15" customHeight="1">
      <c r="A337" s="10" t="s">
        <v>6</v>
      </c>
      <c r="B337" s="10"/>
      <c r="C337" s="10"/>
    </row>
    <row r="338" spans="1:3" ht="45">
      <c r="A338" s="8" t="s">
        <v>7</v>
      </c>
      <c r="B338" s="8"/>
      <c r="C338" s="3" t="s">
        <v>104</v>
      </c>
    </row>
    <row r="339" spans="1:3" ht="30">
      <c r="A339" s="8"/>
      <c r="B339" s="8"/>
      <c r="C339" s="3" t="s">
        <v>105</v>
      </c>
    </row>
    <row r="340" spans="1:3" ht="30">
      <c r="A340" s="8"/>
      <c r="B340" s="8"/>
      <c r="C340" s="3" t="s">
        <v>106</v>
      </c>
    </row>
    <row r="341" spans="1:3" ht="30">
      <c r="A341" s="4" t="s">
        <v>11</v>
      </c>
      <c r="B341" s="5"/>
      <c r="C341" s="6">
        <v>3.8E-3</v>
      </c>
    </row>
    <row r="342" spans="1:3" ht="17.25">
      <c r="A342" s="4" t="s">
        <v>12</v>
      </c>
      <c r="B342" s="5"/>
      <c r="C342" s="7" t="s">
        <v>13</v>
      </c>
    </row>
    <row r="343" spans="1:3" ht="30">
      <c r="A343" s="4" t="s">
        <v>14</v>
      </c>
      <c r="B343" s="5" t="s">
        <v>15</v>
      </c>
      <c r="C343" s="7" t="s">
        <v>13</v>
      </c>
    </row>
    <row r="344" spans="1:3" ht="17.25">
      <c r="A344" s="4" t="s">
        <v>16</v>
      </c>
      <c r="B344" s="5"/>
      <c r="C344" s="6">
        <v>3.8E-3</v>
      </c>
    </row>
    <row r="345" spans="1:3" ht="45">
      <c r="A345" s="4" t="s">
        <v>15</v>
      </c>
      <c r="B345" s="4" t="s">
        <v>17</v>
      </c>
    </row>
    <row r="346" spans="1:3" ht="15" customHeight="1">
      <c r="A346" s="10" t="s">
        <v>107</v>
      </c>
      <c r="B346" s="10"/>
      <c r="C346" s="10"/>
    </row>
    <row r="347" spans="1:3" ht="38.25" customHeight="1">
      <c r="A347" s="11" t="s">
        <v>19</v>
      </c>
      <c r="B347" s="11"/>
      <c r="C347" s="11"/>
    </row>
    <row r="348" spans="1:3" ht="60" customHeight="1">
      <c r="A348" s="10" t="s">
        <v>20</v>
      </c>
      <c r="B348" s="10"/>
      <c r="C348" s="10"/>
    </row>
    <row r="349" spans="1:3" ht="30">
      <c r="A349" s="3" t="s">
        <v>21</v>
      </c>
      <c r="B349" s="3" t="s">
        <v>22</v>
      </c>
      <c r="C349" s="3" t="s">
        <v>23</v>
      </c>
    </row>
    <row r="350" spans="1:3" ht="90">
      <c r="A350" s="4" t="s">
        <v>108</v>
      </c>
      <c r="B350" s="1">
        <v>39</v>
      </c>
      <c r="C350" s="1">
        <v>122</v>
      </c>
    </row>
    <row r="351" spans="1:3" ht="15" customHeight="1">
      <c r="A351" s="10" t="s">
        <v>109</v>
      </c>
      <c r="B351" s="10"/>
      <c r="C351" s="10"/>
    </row>
    <row r="352" spans="1:3" ht="51" customHeight="1">
      <c r="A352" s="11" t="s">
        <v>26</v>
      </c>
      <c r="B352" s="11"/>
      <c r="C352" s="11"/>
    </row>
    <row r="353" spans="1:3" ht="15" customHeight="1">
      <c r="A353" s="10" t="s">
        <v>27</v>
      </c>
      <c r="B353" s="10"/>
      <c r="C353" s="10"/>
    </row>
    <row r="354" spans="1:3" ht="38.25" customHeight="1">
      <c r="A354" s="11" t="s">
        <v>63</v>
      </c>
      <c r="B354" s="11"/>
      <c r="C354" s="11"/>
    </row>
    <row r="355" spans="1:3">
      <c r="A355" s="10"/>
      <c r="B355" s="10"/>
      <c r="C355" s="10"/>
    </row>
    <row r="356" spans="1:3" ht="38.25" customHeight="1">
      <c r="A356" s="11" t="s">
        <v>110</v>
      </c>
      <c r="B356" s="11"/>
      <c r="C356" s="11"/>
    </row>
    <row r="357" spans="1:3">
      <c r="A357" s="10"/>
      <c r="B357" s="10"/>
      <c r="C357" s="10"/>
    </row>
    <row r="358" spans="1:3" ht="38.25" customHeight="1">
      <c r="A358" s="11" t="s">
        <v>30</v>
      </c>
      <c r="B358" s="11"/>
      <c r="C358" s="11"/>
    </row>
    <row r="359" spans="1:3">
      <c r="A359" s="10"/>
      <c r="B359" s="10"/>
      <c r="C359" s="10"/>
    </row>
    <row r="360" spans="1:3" ht="114.75" customHeight="1">
      <c r="A360" s="11" t="s">
        <v>111</v>
      </c>
      <c r="B360" s="11"/>
      <c r="C360" s="11"/>
    </row>
    <row r="361" spans="1:3">
      <c r="A361" s="10"/>
      <c r="B361" s="10"/>
      <c r="C361" s="10"/>
    </row>
    <row r="362" spans="1:3" ht="38.25" customHeight="1">
      <c r="A362" s="11" t="s">
        <v>32</v>
      </c>
      <c r="B362" s="11"/>
      <c r="C362" s="11"/>
    </row>
    <row r="363" spans="1:3">
      <c r="A363" s="10"/>
      <c r="B363" s="10"/>
      <c r="C363" s="10"/>
    </row>
    <row r="364" spans="1:3" ht="38.25" customHeight="1">
      <c r="A364" s="11" t="s">
        <v>33</v>
      </c>
      <c r="B364" s="11"/>
      <c r="C364" s="11"/>
    </row>
    <row r="365" spans="1:3">
      <c r="A365" s="11"/>
      <c r="B365" s="11"/>
      <c r="C365" s="11"/>
    </row>
    <row r="366" spans="1:3" ht="38.25" customHeight="1">
      <c r="A366" s="11" t="s">
        <v>34</v>
      </c>
      <c r="B366" s="11"/>
      <c r="C366" s="11"/>
    </row>
    <row r="367" spans="1:3">
      <c r="A367" s="11"/>
      <c r="B367" s="11"/>
      <c r="C367" s="11"/>
    </row>
    <row r="368" spans="1:3" ht="89.25" customHeight="1">
      <c r="A368" s="11" t="s">
        <v>35</v>
      </c>
      <c r="B368" s="11"/>
      <c r="C368" s="11"/>
    </row>
    <row r="369" spans="1:3">
      <c r="A369" s="11"/>
      <c r="B369" s="11"/>
      <c r="C369" s="11"/>
    </row>
    <row r="370" spans="1:3" ht="38.25" customHeight="1">
      <c r="A370" s="11" t="s">
        <v>36</v>
      </c>
      <c r="B370" s="11"/>
      <c r="C370" s="11"/>
    </row>
    <row r="371" spans="1:3">
      <c r="A371" s="11"/>
      <c r="B371" s="11"/>
      <c r="C371" s="11"/>
    </row>
    <row r="372" spans="1:3" ht="38.25" customHeight="1">
      <c r="A372" s="11" t="s">
        <v>37</v>
      </c>
      <c r="B372" s="11"/>
      <c r="C372" s="11"/>
    </row>
    <row r="373" spans="1:3" ht="15" customHeight="1">
      <c r="A373" s="10" t="s">
        <v>38</v>
      </c>
      <c r="B373" s="10"/>
      <c r="C373" s="10"/>
    </row>
    <row r="374" spans="1:3" ht="63.75" customHeight="1">
      <c r="A374" s="11" t="s">
        <v>39</v>
      </c>
      <c r="B374" s="11"/>
      <c r="C374" s="11"/>
    </row>
    <row r="375" spans="1:3">
      <c r="A375" s="10"/>
      <c r="B375" s="10"/>
      <c r="C375" s="10"/>
    </row>
    <row r="376" spans="1:3" ht="63.75" customHeight="1">
      <c r="A376" s="12" t="s">
        <v>66</v>
      </c>
      <c r="B376" s="12"/>
      <c r="C376" s="12"/>
    </row>
    <row r="377" spans="1:3">
      <c r="A377" s="10"/>
      <c r="B377" s="10"/>
      <c r="C377" s="10"/>
    </row>
    <row r="378" spans="1:3" ht="25.5" customHeight="1">
      <c r="A378" s="12" t="s">
        <v>40</v>
      </c>
      <c r="B378" s="12"/>
      <c r="C378" s="12"/>
    </row>
    <row r="379" spans="1:3">
      <c r="A379" s="10"/>
      <c r="B379" s="10"/>
      <c r="C379" s="10"/>
    </row>
    <row r="380" spans="1:3" ht="63.75" customHeight="1">
      <c r="A380" s="12" t="s">
        <v>41</v>
      </c>
      <c r="B380" s="12"/>
      <c r="C380" s="12"/>
    </row>
    <row r="381" spans="1:3">
      <c r="A381" s="10"/>
      <c r="B381" s="10"/>
      <c r="C381" s="10"/>
    </row>
    <row r="382" spans="1:3" ht="25.5" customHeight="1">
      <c r="A382" s="12" t="s">
        <v>112</v>
      </c>
      <c r="B382" s="12"/>
      <c r="C382" s="12"/>
    </row>
    <row r="383" spans="1:3">
      <c r="A383" s="10"/>
      <c r="B383" s="10"/>
      <c r="C383" s="10"/>
    </row>
    <row r="384" spans="1:3" ht="38.25" customHeight="1">
      <c r="A384" s="12" t="s">
        <v>42</v>
      </c>
      <c r="B384" s="12"/>
      <c r="C384" s="12"/>
    </row>
    <row r="385" spans="1:3">
      <c r="A385" s="10"/>
      <c r="B385" s="10"/>
      <c r="C385" s="10"/>
    </row>
    <row r="386" spans="1:3" ht="76.5" customHeight="1">
      <c r="A386" s="12" t="s">
        <v>69</v>
      </c>
      <c r="B386" s="12"/>
      <c r="C386" s="12"/>
    </row>
    <row r="387" spans="1:3">
      <c r="A387" s="10"/>
      <c r="B387" s="10"/>
      <c r="C387" s="10"/>
    </row>
    <row r="388" spans="1:3" ht="38.25" customHeight="1">
      <c r="A388" s="12" t="s">
        <v>70</v>
      </c>
      <c r="B388" s="12"/>
      <c r="C388" s="12"/>
    </row>
    <row r="389" spans="1:3">
      <c r="A389" s="10"/>
      <c r="B389" s="10"/>
      <c r="C389" s="10"/>
    </row>
    <row r="390" spans="1:3" ht="25.5" customHeight="1">
      <c r="A390" s="12" t="s">
        <v>43</v>
      </c>
      <c r="B390" s="12"/>
      <c r="C390" s="12"/>
    </row>
    <row r="391" spans="1:3">
      <c r="A391" s="10"/>
      <c r="B391" s="10"/>
      <c r="C391" s="10"/>
    </row>
    <row r="392" spans="1:3" ht="25.5" customHeight="1">
      <c r="A392" s="12" t="s">
        <v>44</v>
      </c>
      <c r="B392" s="12"/>
      <c r="C392" s="12"/>
    </row>
    <row r="393" spans="1:3">
      <c r="A393" s="11"/>
      <c r="B393" s="11"/>
      <c r="C393" s="11"/>
    </row>
    <row r="394" spans="1:3" ht="25.5" customHeight="1">
      <c r="A394" s="12" t="s">
        <v>45</v>
      </c>
      <c r="B394" s="12"/>
      <c r="C394" s="12"/>
    </row>
    <row r="395" spans="1:3">
      <c r="A395" s="10"/>
      <c r="B395" s="10"/>
      <c r="C395" s="10"/>
    </row>
    <row r="396" spans="1:3" ht="127.5" customHeight="1">
      <c r="A396" s="12" t="s">
        <v>85</v>
      </c>
      <c r="B396" s="12"/>
      <c r="C396" s="12"/>
    </row>
    <row r="397" spans="1:3">
      <c r="A397" s="10"/>
      <c r="B397" s="10"/>
      <c r="C397" s="10"/>
    </row>
    <row r="398" spans="1:3" ht="38.25" customHeight="1">
      <c r="A398" s="12" t="s">
        <v>46</v>
      </c>
      <c r="B398" s="12"/>
      <c r="C398" s="12"/>
    </row>
    <row r="399" spans="1:3">
      <c r="A399" s="10"/>
      <c r="B399" s="10"/>
      <c r="C399" s="10"/>
    </row>
    <row r="400" spans="1:3" ht="63.75" customHeight="1">
      <c r="A400" s="12" t="s">
        <v>47</v>
      </c>
      <c r="B400" s="12"/>
      <c r="C400" s="12"/>
    </row>
    <row r="401" spans="1:3">
      <c r="A401" s="10"/>
      <c r="B401" s="10"/>
      <c r="C401" s="10"/>
    </row>
    <row r="402" spans="1:3" ht="51" customHeight="1">
      <c r="A402" s="12" t="s">
        <v>48</v>
      </c>
      <c r="B402" s="12"/>
      <c r="C402" s="12"/>
    </row>
    <row r="403" spans="1:3">
      <c r="A403" s="10"/>
      <c r="B403" s="10"/>
      <c r="C403" s="10"/>
    </row>
    <row r="404" spans="1:3" ht="51" customHeight="1">
      <c r="A404" s="12" t="s">
        <v>49</v>
      </c>
      <c r="B404" s="12"/>
      <c r="C404" s="12"/>
    </row>
    <row r="405" spans="1:3">
      <c r="A405" s="10"/>
      <c r="B405" s="10"/>
      <c r="C405" s="10"/>
    </row>
    <row r="406" spans="1:3" ht="51" customHeight="1">
      <c r="A406" s="12" t="s">
        <v>113</v>
      </c>
      <c r="B406" s="12"/>
      <c r="C406" s="12"/>
    </row>
    <row r="407" spans="1:3">
      <c r="A407" s="10"/>
      <c r="B407" s="10"/>
      <c r="C407" s="10"/>
    </row>
    <row r="408" spans="1:3" ht="76.5" customHeight="1">
      <c r="A408" s="12" t="s">
        <v>100</v>
      </c>
      <c r="B408" s="12"/>
      <c r="C408" s="12"/>
    </row>
    <row r="409" spans="1:3">
      <c r="A409" s="10"/>
      <c r="B409" s="10"/>
      <c r="C409" s="10"/>
    </row>
    <row r="410" spans="1:3" ht="89.25" customHeight="1">
      <c r="A410" s="12" t="s">
        <v>114</v>
      </c>
      <c r="B410" s="12"/>
      <c r="C410" s="12"/>
    </row>
    <row r="411" spans="1:3">
      <c r="A411" s="10"/>
      <c r="B411" s="10"/>
      <c r="C411" s="10"/>
    </row>
    <row r="412" spans="1:3" ht="76.5" customHeight="1">
      <c r="A412" s="12" t="s">
        <v>115</v>
      </c>
      <c r="B412" s="12"/>
      <c r="C412" s="12"/>
    </row>
    <row r="413" spans="1:3">
      <c r="A413" s="10"/>
      <c r="B413" s="10"/>
      <c r="C413" s="10"/>
    </row>
    <row r="414" spans="1:3" ht="51" customHeight="1">
      <c r="A414" s="12" t="s">
        <v>86</v>
      </c>
      <c r="B414" s="12"/>
      <c r="C414" s="12"/>
    </row>
    <row r="415" spans="1:3">
      <c r="A415" s="10"/>
      <c r="B415" s="10"/>
      <c r="C415" s="10"/>
    </row>
    <row r="416" spans="1:3" ht="89.25" customHeight="1">
      <c r="A416" s="12" t="s">
        <v>116</v>
      </c>
      <c r="B416" s="12"/>
      <c r="C416" s="12"/>
    </row>
    <row r="417" spans="1:3">
      <c r="A417" s="10"/>
      <c r="B417" s="10"/>
      <c r="C417" s="10"/>
    </row>
    <row r="418" spans="1:3" ht="38.25" customHeight="1">
      <c r="A418" s="12" t="s">
        <v>50</v>
      </c>
      <c r="B418" s="12"/>
      <c r="C418" s="12"/>
    </row>
    <row r="419" spans="1:3">
      <c r="A419" s="10"/>
      <c r="B419" s="10"/>
      <c r="C419" s="10"/>
    </row>
    <row r="420" spans="1:3">
      <c r="A420" s="12" t="s">
        <v>52</v>
      </c>
      <c r="B420" s="12"/>
      <c r="C420" s="12"/>
    </row>
    <row r="421" spans="1:3">
      <c r="A421" s="10"/>
      <c r="B421" s="10"/>
      <c r="C421" s="10"/>
    </row>
    <row r="422" spans="1:3" ht="51" customHeight="1">
      <c r="A422" s="12" t="s">
        <v>53</v>
      </c>
      <c r="B422" s="12"/>
      <c r="C422" s="12"/>
    </row>
    <row r="423" spans="1:3" ht="15" customHeight="1">
      <c r="A423" s="10" t="s">
        <v>54</v>
      </c>
      <c r="B423" s="10"/>
      <c r="C423" s="10"/>
    </row>
    <row r="424" spans="1:3" ht="25.5" customHeight="1">
      <c r="A424" s="11" t="s">
        <v>55</v>
      </c>
      <c r="B424" s="11"/>
      <c r="C424" s="11"/>
    </row>
  </sheetData>
  <mergeCells count="379">
    <mergeCell ref="A422:C422"/>
    <mergeCell ref="A423:C423"/>
    <mergeCell ref="A424:C424"/>
    <mergeCell ref="A416:C416"/>
    <mergeCell ref="A417:C417"/>
    <mergeCell ref="A418:C418"/>
    <mergeCell ref="A419:C419"/>
    <mergeCell ref="A420:C420"/>
    <mergeCell ref="A421:C421"/>
    <mergeCell ref="A410:C410"/>
    <mergeCell ref="A411:C411"/>
    <mergeCell ref="A412:C412"/>
    <mergeCell ref="A413:C413"/>
    <mergeCell ref="A414:C414"/>
    <mergeCell ref="A415:C415"/>
    <mergeCell ref="A404:C404"/>
    <mergeCell ref="A405:C405"/>
    <mergeCell ref="A406:C406"/>
    <mergeCell ref="A407:C407"/>
    <mergeCell ref="A408:C408"/>
    <mergeCell ref="A409:C409"/>
    <mergeCell ref="A398:C398"/>
    <mergeCell ref="A399:C399"/>
    <mergeCell ref="A400:C400"/>
    <mergeCell ref="A401:C401"/>
    <mergeCell ref="A402:C402"/>
    <mergeCell ref="A403:C403"/>
    <mergeCell ref="A392:C392"/>
    <mergeCell ref="A393:C393"/>
    <mergeCell ref="A394:C394"/>
    <mergeCell ref="A395:C395"/>
    <mergeCell ref="A396:C396"/>
    <mergeCell ref="A397:C397"/>
    <mergeCell ref="A386:C386"/>
    <mergeCell ref="A387:C387"/>
    <mergeCell ref="A388:C388"/>
    <mergeCell ref="A389:C389"/>
    <mergeCell ref="A390:C390"/>
    <mergeCell ref="A391:C391"/>
    <mergeCell ref="A380:C380"/>
    <mergeCell ref="A381:C381"/>
    <mergeCell ref="A382:C382"/>
    <mergeCell ref="A383:C383"/>
    <mergeCell ref="A384:C384"/>
    <mergeCell ref="A385:C385"/>
    <mergeCell ref="A374:C374"/>
    <mergeCell ref="A375:C375"/>
    <mergeCell ref="A376:C376"/>
    <mergeCell ref="A377:C377"/>
    <mergeCell ref="A378:C378"/>
    <mergeCell ref="A379:C379"/>
    <mergeCell ref="A368:C368"/>
    <mergeCell ref="A369:C369"/>
    <mergeCell ref="A370:C370"/>
    <mergeCell ref="A371:C371"/>
    <mergeCell ref="A372:C372"/>
    <mergeCell ref="A373:C373"/>
    <mergeCell ref="A362:C362"/>
    <mergeCell ref="A363:C363"/>
    <mergeCell ref="A364:C364"/>
    <mergeCell ref="A365:C365"/>
    <mergeCell ref="A366:C366"/>
    <mergeCell ref="A367:C367"/>
    <mergeCell ref="A356:C356"/>
    <mergeCell ref="A357:C357"/>
    <mergeCell ref="A358:C358"/>
    <mergeCell ref="A359:C359"/>
    <mergeCell ref="A360:C360"/>
    <mergeCell ref="A361:C361"/>
    <mergeCell ref="A348:C348"/>
    <mergeCell ref="A351:C351"/>
    <mergeCell ref="A352:C352"/>
    <mergeCell ref="A353:C353"/>
    <mergeCell ref="A354:C354"/>
    <mergeCell ref="A355:C355"/>
    <mergeCell ref="A334:C334"/>
    <mergeCell ref="A335:C335"/>
    <mergeCell ref="A336:C336"/>
    <mergeCell ref="A337:C337"/>
    <mergeCell ref="A346:C346"/>
    <mergeCell ref="A347:C347"/>
    <mergeCell ref="A328:C328"/>
    <mergeCell ref="A329:C329"/>
    <mergeCell ref="A330:C330"/>
    <mergeCell ref="A331:C331"/>
    <mergeCell ref="A332:C332"/>
    <mergeCell ref="A333:C333"/>
    <mergeCell ref="A322:C322"/>
    <mergeCell ref="A323:C323"/>
    <mergeCell ref="A324:C324"/>
    <mergeCell ref="A325:C325"/>
    <mergeCell ref="A326:C326"/>
    <mergeCell ref="A327:C327"/>
    <mergeCell ref="A316:C316"/>
    <mergeCell ref="A317:C317"/>
    <mergeCell ref="A318:C318"/>
    <mergeCell ref="A319:C319"/>
    <mergeCell ref="A320:C320"/>
    <mergeCell ref="A321:C321"/>
    <mergeCell ref="A310:C310"/>
    <mergeCell ref="A311:C311"/>
    <mergeCell ref="A312:C312"/>
    <mergeCell ref="A313:C313"/>
    <mergeCell ref="A314:C314"/>
    <mergeCell ref="A315:C315"/>
    <mergeCell ref="A304:C304"/>
    <mergeCell ref="A305:C305"/>
    <mergeCell ref="A306:C306"/>
    <mergeCell ref="A307:C307"/>
    <mergeCell ref="A308:C308"/>
    <mergeCell ref="A309:C309"/>
    <mergeCell ref="A298:C298"/>
    <mergeCell ref="A299:C299"/>
    <mergeCell ref="A300:C300"/>
    <mergeCell ref="A301:C301"/>
    <mergeCell ref="A302:C302"/>
    <mergeCell ref="A303:C303"/>
    <mergeCell ref="A292:C292"/>
    <mergeCell ref="A293:C293"/>
    <mergeCell ref="A294:C294"/>
    <mergeCell ref="A295:C295"/>
    <mergeCell ref="A296:C296"/>
    <mergeCell ref="A297:C297"/>
    <mergeCell ref="A286:C286"/>
    <mergeCell ref="A287:C287"/>
    <mergeCell ref="A288:C288"/>
    <mergeCell ref="A289:C289"/>
    <mergeCell ref="A290:C290"/>
    <mergeCell ref="A291:C291"/>
    <mergeCell ref="A280:C280"/>
    <mergeCell ref="A281:C281"/>
    <mergeCell ref="A282:C282"/>
    <mergeCell ref="A283:C283"/>
    <mergeCell ref="A284:C284"/>
    <mergeCell ref="A285:C285"/>
    <mergeCell ref="A274:C274"/>
    <mergeCell ref="A275:C275"/>
    <mergeCell ref="A276:C276"/>
    <mergeCell ref="A277:C277"/>
    <mergeCell ref="A278:C278"/>
    <mergeCell ref="A279:C279"/>
    <mergeCell ref="A268:C268"/>
    <mergeCell ref="A269:C269"/>
    <mergeCell ref="A270:C270"/>
    <mergeCell ref="A271:C271"/>
    <mergeCell ref="A272:C272"/>
    <mergeCell ref="A273:C273"/>
    <mergeCell ref="A252:C252"/>
    <mergeCell ref="A261:C261"/>
    <mergeCell ref="A262:C262"/>
    <mergeCell ref="A263:C263"/>
    <mergeCell ref="A266:C266"/>
    <mergeCell ref="A267:C267"/>
    <mergeCell ref="A246:C246"/>
    <mergeCell ref="A247:C247"/>
    <mergeCell ref="A248:C248"/>
    <mergeCell ref="A249:C249"/>
    <mergeCell ref="A250:C250"/>
    <mergeCell ref="A251:C251"/>
    <mergeCell ref="A240:C240"/>
    <mergeCell ref="A241:C241"/>
    <mergeCell ref="A242:C242"/>
    <mergeCell ref="A243:C243"/>
    <mergeCell ref="A244:C244"/>
    <mergeCell ref="A245:C245"/>
    <mergeCell ref="A234:C234"/>
    <mergeCell ref="A235:C235"/>
    <mergeCell ref="A236:C236"/>
    <mergeCell ref="A237:C237"/>
    <mergeCell ref="A238:C238"/>
    <mergeCell ref="A239:C239"/>
    <mergeCell ref="A228:C228"/>
    <mergeCell ref="A229:C229"/>
    <mergeCell ref="A230:C230"/>
    <mergeCell ref="A231:C231"/>
    <mergeCell ref="A232:C232"/>
    <mergeCell ref="A233:C233"/>
    <mergeCell ref="A222:C222"/>
    <mergeCell ref="A223:C223"/>
    <mergeCell ref="A224:C224"/>
    <mergeCell ref="A225:C225"/>
    <mergeCell ref="A226:C226"/>
    <mergeCell ref="A227:C227"/>
    <mergeCell ref="A216:C216"/>
    <mergeCell ref="A217:C217"/>
    <mergeCell ref="A218:C218"/>
    <mergeCell ref="A219:C219"/>
    <mergeCell ref="A220:C220"/>
    <mergeCell ref="A221:C221"/>
    <mergeCell ref="A210:C210"/>
    <mergeCell ref="A211:C211"/>
    <mergeCell ref="A212:C212"/>
    <mergeCell ref="A213:C213"/>
    <mergeCell ref="A214:C214"/>
    <mergeCell ref="A215:C215"/>
    <mergeCell ref="A204:C204"/>
    <mergeCell ref="A205:C205"/>
    <mergeCell ref="A206:C206"/>
    <mergeCell ref="A207:C207"/>
    <mergeCell ref="A208:C208"/>
    <mergeCell ref="A209:C209"/>
    <mergeCell ref="A198:C198"/>
    <mergeCell ref="A199:C199"/>
    <mergeCell ref="A200:C200"/>
    <mergeCell ref="A201:C201"/>
    <mergeCell ref="A202:C202"/>
    <mergeCell ref="A203:C203"/>
    <mergeCell ref="A192:C192"/>
    <mergeCell ref="A193:C193"/>
    <mergeCell ref="A194:C194"/>
    <mergeCell ref="A195:C195"/>
    <mergeCell ref="A196:C196"/>
    <mergeCell ref="A197:C197"/>
    <mergeCell ref="A186:C186"/>
    <mergeCell ref="A187:C187"/>
    <mergeCell ref="A188:C188"/>
    <mergeCell ref="A189:C189"/>
    <mergeCell ref="A190:C190"/>
    <mergeCell ref="A191:C191"/>
    <mergeCell ref="A180:C180"/>
    <mergeCell ref="A181:C181"/>
    <mergeCell ref="A182:C182"/>
    <mergeCell ref="A183:C183"/>
    <mergeCell ref="A184:C184"/>
    <mergeCell ref="A185:C185"/>
    <mergeCell ref="A164:C164"/>
    <mergeCell ref="A165:C165"/>
    <mergeCell ref="A166:C166"/>
    <mergeCell ref="A175:C175"/>
    <mergeCell ref="A176:C176"/>
    <mergeCell ref="A177:C177"/>
    <mergeCell ref="A158:C158"/>
    <mergeCell ref="A159:C159"/>
    <mergeCell ref="A160:C160"/>
    <mergeCell ref="A161:C161"/>
    <mergeCell ref="A162:C162"/>
    <mergeCell ref="A163:C163"/>
    <mergeCell ref="A152:C152"/>
    <mergeCell ref="A153:C153"/>
    <mergeCell ref="A154:C154"/>
    <mergeCell ref="A155:C155"/>
    <mergeCell ref="A156:C156"/>
    <mergeCell ref="A157:C157"/>
    <mergeCell ref="A146:C146"/>
    <mergeCell ref="A147:C147"/>
    <mergeCell ref="A148:C148"/>
    <mergeCell ref="A149:C149"/>
    <mergeCell ref="A150:C150"/>
    <mergeCell ref="A151:C151"/>
    <mergeCell ref="A140:C140"/>
    <mergeCell ref="A141:C141"/>
    <mergeCell ref="A142:C142"/>
    <mergeCell ref="A143:C143"/>
    <mergeCell ref="A144:C144"/>
    <mergeCell ref="A145:C145"/>
    <mergeCell ref="A134:C134"/>
    <mergeCell ref="A135:C135"/>
    <mergeCell ref="A136:C136"/>
    <mergeCell ref="A137:C137"/>
    <mergeCell ref="A138:C138"/>
    <mergeCell ref="A139:C139"/>
    <mergeCell ref="A128:C128"/>
    <mergeCell ref="A129:C129"/>
    <mergeCell ref="A130:C130"/>
    <mergeCell ref="A131:C131"/>
    <mergeCell ref="A132:C132"/>
    <mergeCell ref="A133:C133"/>
    <mergeCell ref="A122:C122"/>
    <mergeCell ref="A123:C123"/>
    <mergeCell ref="A124:C124"/>
    <mergeCell ref="A125:C125"/>
    <mergeCell ref="A126:C126"/>
    <mergeCell ref="A127:C127"/>
    <mergeCell ref="A116:C116"/>
    <mergeCell ref="A117:C117"/>
    <mergeCell ref="A118:C118"/>
    <mergeCell ref="A119:C119"/>
    <mergeCell ref="A120:C120"/>
    <mergeCell ref="A121:C121"/>
    <mergeCell ref="A110:C110"/>
    <mergeCell ref="A111:C111"/>
    <mergeCell ref="A112:C112"/>
    <mergeCell ref="A113:C113"/>
    <mergeCell ref="A114:C114"/>
    <mergeCell ref="A115:C115"/>
    <mergeCell ref="A104:C104"/>
    <mergeCell ref="A105:C105"/>
    <mergeCell ref="A106:C106"/>
    <mergeCell ref="A107:C107"/>
    <mergeCell ref="A108:C108"/>
    <mergeCell ref="A109:C109"/>
    <mergeCell ref="A98:C98"/>
    <mergeCell ref="A99:C99"/>
    <mergeCell ref="A100:C100"/>
    <mergeCell ref="A101:C101"/>
    <mergeCell ref="A102:C102"/>
    <mergeCell ref="A103:C103"/>
    <mergeCell ref="A90:C90"/>
    <mergeCell ref="A91:C91"/>
    <mergeCell ref="A92:C92"/>
    <mergeCell ref="A95:C95"/>
    <mergeCell ref="A96:C96"/>
    <mergeCell ref="A97:C97"/>
    <mergeCell ref="A76:C76"/>
    <mergeCell ref="A77:C77"/>
    <mergeCell ref="A78:C78"/>
    <mergeCell ref="A79:C79"/>
    <mergeCell ref="A80:C80"/>
    <mergeCell ref="A81:C81"/>
    <mergeCell ref="A70:C70"/>
    <mergeCell ref="A71:C71"/>
    <mergeCell ref="A72:C72"/>
    <mergeCell ref="A73:C73"/>
    <mergeCell ref="A74:C74"/>
    <mergeCell ref="A75:C75"/>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2:C22"/>
    <mergeCell ref="A23:C23"/>
    <mergeCell ref="A24:C24"/>
    <mergeCell ref="A25:C25"/>
    <mergeCell ref="A26:C26"/>
    <mergeCell ref="A27:C27"/>
    <mergeCell ref="A6:C6"/>
    <mergeCell ref="A7:C7"/>
    <mergeCell ref="A16:C16"/>
    <mergeCell ref="A17:C17"/>
    <mergeCell ref="A18:C18"/>
    <mergeCell ref="A21:C21"/>
    <mergeCell ref="A8:B10"/>
    <mergeCell ref="A82:B84"/>
    <mergeCell ref="A167:B169"/>
    <mergeCell ref="A253:B255"/>
    <mergeCell ref="A338:B340"/>
    <mergeCell ref="A1:C1"/>
    <mergeCell ref="A2:C2"/>
    <mergeCell ref="A3:C3"/>
    <mergeCell ref="A4:C4"/>
    <mergeCell ref="A5:C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0"/>
  <sheetViews>
    <sheetView showGridLines="0" workbookViewId="0"/>
  </sheetViews>
  <sheetFormatPr defaultRowHeight="15"/>
  <cols>
    <col min="1" max="3" width="36.5703125" bestFit="1" customWidth="1"/>
    <col min="4" max="4" width="2.5703125" bestFit="1" customWidth="1"/>
  </cols>
  <sheetData>
    <row r="1" spans="1:4" ht="15" customHeight="1">
      <c r="A1" s="3" t="s">
        <v>117</v>
      </c>
      <c r="B1" s="3" t="s">
        <v>118</v>
      </c>
      <c r="C1" s="8" t="s">
        <v>119</v>
      </c>
      <c r="D1" s="8"/>
    </row>
    <row r="2" spans="1:4">
      <c r="A2" s="13" t="s">
        <v>120</v>
      </c>
      <c r="B2" s="1" t="s">
        <v>121</v>
      </c>
      <c r="C2" s="1"/>
      <c r="D2" s="1"/>
    </row>
    <row r="3" spans="1:4">
      <c r="A3" s="4" t="s">
        <v>122</v>
      </c>
      <c r="B3" s="1" t="s">
        <v>123</v>
      </c>
      <c r="C3" s="1" t="s">
        <v>124</v>
      </c>
      <c r="D3" s="1"/>
    </row>
    <row r="4" spans="1:4">
      <c r="A4" s="4" t="s">
        <v>125</v>
      </c>
      <c r="B4" s="1" t="s">
        <v>126</v>
      </c>
      <c r="C4" s="14">
        <v>42132</v>
      </c>
      <c r="D4" s="1"/>
    </row>
    <row r="5" spans="1:4">
      <c r="A5" s="4" t="s">
        <v>127</v>
      </c>
      <c r="B5" s="1" t="s">
        <v>128</v>
      </c>
      <c r="C5" s="1" t="s">
        <v>129</v>
      </c>
      <c r="D5" s="1"/>
    </row>
    <row r="6" spans="1:4">
      <c r="A6" s="4" t="s">
        <v>130</v>
      </c>
      <c r="B6" s="1" t="s">
        <v>131</v>
      </c>
      <c r="C6" s="1">
        <v>1432353</v>
      </c>
      <c r="D6" s="1"/>
    </row>
    <row r="7" spans="1:4">
      <c r="A7" s="4" t="s">
        <v>132</v>
      </c>
      <c r="B7" s="1" t="s">
        <v>133</v>
      </c>
      <c r="C7" s="1" t="b">
        <v>0</v>
      </c>
      <c r="D7" s="1"/>
    </row>
    <row r="8" spans="1:4">
      <c r="A8" s="4" t="s">
        <v>134</v>
      </c>
      <c r="B8" s="1" t="s">
        <v>135</v>
      </c>
      <c r="C8" s="14">
        <v>42146</v>
      </c>
      <c r="D8" s="1"/>
    </row>
    <row r="9" spans="1:4">
      <c r="A9" s="4" t="s">
        <v>136</v>
      </c>
      <c r="B9" s="1" t="s">
        <v>137</v>
      </c>
      <c r="C9" s="14">
        <v>42146</v>
      </c>
      <c r="D9" s="1"/>
    </row>
    <row r="10" spans="1:4">
      <c r="A10" s="4" t="s">
        <v>138</v>
      </c>
      <c r="B10" s="1" t="s">
        <v>139</v>
      </c>
      <c r="C10" s="14">
        <v>42132</v>
      </c>
      <c r="D10" s="1"/>
    </row>
    <row r="11" spans="1:4" ht="45">
      <c r="A11" s="4" t="s">
        <v>0</v>
      </c>
      <c r="B11" s="1"/>
      <c r="C11" s="1"/>
      <c r="D11" s="1"/>
    </row>
    <row r="12" spans="1:4">
      <c r="A12" s="13" t="s">
        <v>120</v>
      </c>
      <c r="B12" s="1" t="s">
        <v>121</v>
      </c>
      <c r="C12" s="1"/>
      <c r="D12" s="1"/>
    </row>
    <row r="13" spans="1:4">
      <c r="A13" s="4" t="s">
        <v>140</v>
      </c>
      <c r="B13" s="1" t="s">
        <v>141</v>
      </c>
      <c r="C13" s="1" t="s">
        <v>1</v>
      </c>
      <c r="D13" s="1"/>
    </row>
    <row r="14" spans="1:4">
      <c r="A14" s="4" t="s">
        <v>142</v>
      </c>
      <c r="B14" s="1" t="s">
        <v>143</v>
      </c>
      <c r="C14" s="1" t="s">
        <v>2</v>
      </c>
      <c r="D14" s="1"/>
    </row>
    <row r="15" spans="1:4" ht="102.75">
      <c r="A15" s="4" t="s">
        <v>144</v>
      </c>
      <c r="B15" s="1" t="s">
        <v>145</v>
      </c>
      <c r="C15" s="2" t="s">
        <v>3</v>
      </c>
      <c r="D15" s="1"/>
    </row>
    <row r="16" spans="1:4">
      <c r="A16" s="4" t="s">
        <v>146</v>
      </c>
      <c r="B16" s="1" t="s">
        <v>147</v>
      </c>
      <c r="C16" s="1" t="s">
        <v>4</v>
      </c>
      <c r="D16" s="1"/>
    </row>
    <row r="17" spans="1:4" ht="77.25">
      <c r="A17" s="4" t="s">
        <v>148</v>
      </c>
      <c r="B17" s="1" t="s">
        <v>149</v>
      </c>
      <c r="C17" s="2" t="s">
        <v>5</v>
      </c>
      <c r="D17" s="1"/>
    </row>
    <row r="18" spans="1:4" ht="60">
      <c r="A18" s="4" t="s">
        <v>150</v>
      </c>
      <c r="B18" s="1" t="s">
        <v>151</v>
      </c>
      <c r="C18" s="1" t="s">
        <v>6</v>
      </c>
      <c r="D18" s="1"/>
    </row>
    <row r="19" spans="1:4">
      <c r="A19" s="4" t="s">
        <v>152</v>
      </c>
      <c r="B19" s="1" t="s">
        <v>153</v>
      </c>
      <c r="C19" s="1" t="s">
        <v>25</v>
      </c>
      <c r="D19" s="1"/>
    </row>
    <row r="20" spans="1:4" ht="153.75">
      <c r="A20" s="4" t="s">
        <v>154</v>
      </c>
      <c r="B20" s="1" t="s">
        <v>155</v>
      </c>
      <c r="C20" s="2" t="s">
        <v>26</v>
      </c>
      <c r="D20" s="1"/>
    </row>
    <row r="21" spans="1:4">
      <c r="A21" s="4" t="s">
        <v>156</v>
      </c>
      <c r="B21" s="1" t="s">
        <v>157</v>
      </c>
      <c r="C21" s="1" t="s">
        <v>18</v>
      </c>
      <c r="D21" s="1"/>
    </row>
    <row r="22" spans="1:4" ht="102.75">
      <c r="A22" s="4" t="s">
        <v>158</v>
      </c>
      <c r="B22" s="1" t="s">
        <v>159</v>
      </c>
      <c r="C22" s="2" t="s">
        <v>19</v>
      </c>
      <c r="D22" s="1"/>
    </row>
    <row r="23" spans="1:4" ht="165">
      <c r="A23" s="4" t="s">
        <v>160</v>
      </c>
      <c r="B23" s="1" t="s">
        <v>161</v>
      </c>
      <c r="C23" s="1" t="s">
        <v>20</v>
      </c>
      <c r="D23" s="1"/>
    </row>
    <row r="24" spans="1:4">
      <c r="A24" s="4" t="s">
        <v>162</v>
      </c>
      <c r="B24" s="1" t="s">
        <v>163</v>
      </c>
      <c r="C24" s="1" t="s">
        <v>27</v>
      </c>
      <c r="D24" s="1"/>
    </row>
    <row r="25" spans="1:4" ht="77.25">
      <c r="A25" s="15" t="s">
        <v>164</v>
      </c>
      <c r="B25" s="10" t="s">
        <v>165</v>
      </c>
      <c r="C25" s="2" t="s">
        <v>28</v>
      </c>
      <c r="D25" s="10"/>
    </row>
    <row r="26" spans="1:4">
      <c r="A26" s="15"/>
      <c r="B26" s="10"/>
      <c r="C26" s="1"/>
      <c r="D26" s="10"/>
    </row>
    <row r="27" spans="1:4" ht="77.25">
      <c r="A27" s="15"/>
      <c r="B27" s="10"/>
      <c r="C27" s="2" t="s">
        <v>29</v>
      </c>
      <c r="D27" s="10"/>
    </row>
    <row r="28" spans="1:4">
      <c r="A28" s="15"/>
      <c r="B28" s="10"/>
      <c r="C28" s="1"/>
      <c r="D28" s="10"/>
    </row>
    <row r="29" spans="1:4" ht="115.5">
      <c r="A29" s="15"/>
      <c r="B29" s="10"/>
      <c r="C29" s="2" t="s">
        <v>30</v>
      </c>
      <c r="D29" s="10"/>
    </row>
    <row r="30" spans="1:4">
      <c r="A30" s="15"/>
      <c r="B30" s="10"/>
      <c r="C30" s="1"/>
      <c r="D30" s="10"/>
    </row>
    <row r="31" spans="1:4" ht="217.5">
      <c r="A31" s="15"/>
      <c r="B31" s="10"/>
      <c r="C31" s="2" t="s">
        <v>31</v>
      </c>
      <c r="D31" s="10"/>
    </row>
    <row r="32" spans="1:4">
      <c r="A32" s="15"/>
      <c r="B32" s="10"/>
      <c r="C32" s="1"/>
      <c r="D32" s="10"/>
    </row>
    <row r="33" spans="1:4" ht="115.5">
      <c r="A33" s="15"/>
      <c r="B33" s="10"/>
      <c r="C33" s="2" t="s">
        <v>32</v>
      </c>
      <c r="D33" s="10"/>
    </row>
    <row r="34" spans="1:4">
      <c r="A34" s="15"/>
      <c r="B34" s="10"/>
      <c r="C34" s="1"/>
      <c r="D34" s="10"/>
    </row>
    <row r="35" spans="1:4" ht="128.25">
      <c r="A35" s="15"/>
      <c r="B35" s="10"/>
      <c r="C35" s="2" t="s">
        <v>33</v>
      </c>
      <c r="D35" s="10"/>
    </row>
    <row r="36" spans="1:4">
      <c r="A36" s="15"/>
      <c r="B36" s="10"/>
      <c r="C36" s="2"/>
      <c r="D36" s="10"/>
    </row>
    <row r="37" spans="1:4" ht="102.75">
      <c r="A37" s="15"/>
      <c r="B37" s="10"/>
      <c r="C37" s="2" t="s">
        <v>34</v>
      </c>
      <c r="D37" s="10"/>
    </row>
    <row r="38" spans="1:4">
      <c r="A38" s="15"/>
      <c r="B38" s="10"/>
      <c r="C38" s="2"/>
      <c r="D38" s="10"/>
    </row>
    <row r="39" spans="1:4" ht="268.5">
      <c r="A39" s="15"/>
      <c r="B39" s="10"/>
      <c r="C39" s="2" t="s">
        <v>35</v>
      </c>
      <c r="D39" s="10"/>
    </row>
    <row r="40" spans="1:4">
      <c r="A40" s="15"/>
      <c r="B40" s="10"/>
      <c r="C40" s="2"/>
      <c r="D40" s="10"/>
    </row>
    <row r="41" spans="1:4" ht="141">
      <c r="A41" s="15"/>
      <c r="B41" s="10"/>
      <c r="C41" s="2" t="s">
        <v>36</v>
      </c>
      <c r="D41" s="10"/>
    </row>
    <row r="42" spans="1:4">
      <c r="A42" s="15"/>
      <c r="B42" s="10"/>
      <c r="C42" s="1"/>
      <c r="D42" s="10"/>
    </row>
    <row r="43" spans="1:4" ht="90">
      <c r="A43" s="15"/>
      <c r="B43" s="10"/>
      <c r="C43" s="2" t="s">
        <v>37</v>
      </c>
      <c r="D43" s="10"/>
    </row>
    <row r="44" spans="1:4">
      <c r="A44" s="4" t="s">
        <v>166</v>
      </c>
      <c r="B44" s="1" t="s">
        <v>167</v>
      </c>
      <c r="C44" s="1" t="s">
        <v>38</v>
      </c>
      <c r="D44" s="1"/>
    </row>
    <row r="45" spans="1:4" ht="204.75">
      <c r="A45" s="15" t="s">
        <v>168</v>
      </c>
      <c r="B45" s="10" t="s">
        <v>169</v>
      </c>
      <c r="C45" s="2" t="s">
        <v>39</v>
      </c>
      <c r="D45" s="10"/>
    </row>
    <row r="46" spans="1:4">
      <c r="A46" s="15"/>
      <c r="B46" s="10"/>
      <c r="C46" s="1"/>
      <c r="D46" s="10"/>
    </row>
    <row r="47" spans="1:4" ht="64.5">
      <c r="A47" s="15"/>
      <c r="B47" s="10"/>
      <c r="C47" s="9" t="s">
        <v>40</v>
      </c>
      <c r="D47" s="10"/>
    </row>
    <row r="48" spans="1:4">
      <c r="A48" s="15"/>
      <c r="B48" s="10"/>
      <c r="C48" s="1"/>
      <c r="D48" s="10"/>
    </row>
    <row r="49" spans="1:4" ht="204.75">
      <c r="A49" s="15"/>
      <c r="B49" s="10"/>
      <c r="C49" s="9" t="s">
        <v>41</v>
      </c>
      <c r="D49" s="10"/>
    </row>
    <row r="50" spans="1:4">
      <c r="A50" s="15"/>
      <c r="B50" s="10"/>
      <c r="C50" s="1"/>
      <c r="D50" s="10"/>
    </row>
    <row r="51" spans="1:4" ht="90">
      <c r="A51" s="15"/>
      <c r="B51" s="10"/>
      <c r="C51" s="9" t="s">
        <v>42</v>
      </c>
      <c r="D51" s="10"/>
    </row>
    <row r="52" spans="1:4">
      <c r="A52" s="15"/>
      <c r="B52" s="10"/>
      <c r="C52" s="1"/>
      <c r="D52" s="10"/>
    </row>
    <row r="53" spans="1:4" ht="77.25">
      <c r="A53" s="15"/>
      <c r="B53" s="10"/>
      <c r="C53" s="9" t="s">
        <v>43</v>
      </c>
      <c r="D53" s="10"/>
    </row>
    <row r="54" spans="1:4">
      <c r="A54" s="15"/>
      <c r="B54" s="10"/>
      <c r="C54" s="1"/>
      <c r="D54" s="10"/>
    </row>
    <row r="55" spans="1:4" ht="90">
      <c r="A55" s="15"/>
      <c r="B55" s="10"/>
      <c r="C55" s="9" t="s">
        <v>44</v>
      </c>
      <c r="D55" s="10"/>
    </row>
    <row r="56" spans="1:4">
      <c r="A56" s="15"/>
      <c r="B56" s="10"/>
      <c r="C56" s="2"/>
      <c r="D56" s="10"/>
    </row>
    <row r="57" spans="1:4" ht="51.75">
      <c r="A57" s="15"/>
      <c r="B57" s="10"/>
      <c r="C57" s="9" t="s">
        <v>45</v>
      </c>
      <c r="D57" s="10"/>
    </row>
    <row r="58" spans="1:4">
      <c r="A58" s="15"/>
      <c r="B58" s="10"/>
      <c r="C58" s="1"/>
      <c r="D58" s="10"/>
    </row>
    <row r="59" spans="1:4" ht="115.5">
      <c r="A59" s="15"/>
      <c r="B59" s="10"/>
      <c r="C59" s="9" t="s">
        <v>46</v>
      </c>
      <c r="D59" s="10"/>
    </row>
    <row r="60" spans="1:4">
      <c r="A60" s="15"/>
      <c r="B60" s="10"/>
      <c r="C60" s="1"/>
      <c r="D60" s="10"/>
    </row>
    <row r="61" spans="1:4" ht="204.75">
      <c r="A61" s="15"/>
      <c r="B61" s="10"/>
      <c r="C61" s="9" t="s">
        <v>47</v>
      </c>
      <c r="D61" s="10"/>
    </row>
    <row r="62" spans="1:4">
      <c r="A62" s="15"/>
      <c r="B62" s="10"/>
      <c r="C62" s="1"/>
      <c r="D62" s="10"/>
    </row>
    <row r="63" spans="1:4" ht="166.5">
      <c r="A63" s="15"/>
      <c r="B63" s="10"/>
      <c r="C63" s="9" t="s">
        <v>48</v>
      </c>
      <c r="D63" s="10"/>
    </row>
    <row r="64" spans="1:4">
      <c r="A64" s="15"/>
      <c r="B64" s="10"/>
      <c r="C64" s="1"/>
      <c r="D64" s="10"/>
    </row>
    <row r="65" spans="1:4" ht="153.75">
      <c r="A65" s="15"/>
      <c r="B65" s="10"/>
      <c r="C65" s="9" t="s">
        <v>49</v>
      </c>
      <c r="D65" s="10"/>
    </row>
    <row r="66" spans="1:4">
      <c r="A66" s="15"/>
      <c r="B66" s="10"/>
      <c r="C66" s="1"/>
      <c r="D66" s="10"/>
    </row>
    <row r="67" spans="1:4" ht="115.5">
      <c r="A67" s="15"/>
      <c r="B67" s="10"/>
      <c r="C67" s="9" t="s">
        <v>50</v>
      </c>
      <c r="D67" s="10"/>
    </row>
    <row r="68" spans="1:4">
      <c r="A68" s="15"/>
      <c r="B68" s="10"/>
      <c r="C68" s="1"/>
      <c r="D68" s="10"/>
    </row>
    <row r="69" spans="1:4" ht="102.75">
      <c r="A69" s="15"/>
      <c r="B69" s="10"/>
      <c r="C69" s="9" t="s">
        <v>51</v>
      </c>
      <c r="D69" s="10"/>
    </row>
    <row r="70" spans="1:4">
      <c r="A70" s="15"/>
      <c r="B70" s="10"/>
      <c r="C70" s="1"/>
      <c r="D70" s="10"/>
    </row>
    <row r="71" spans="1:4" ht="39">
      <c r="A71" s="15"/>
      <c r="B71" s="10"/>
      <c r="C71" s="9" t="s">
        <v>52</v>
      </c>
      <c r="D71" s="10"/>
    </row>
    <row r="72" spans="1:4">
      <c r="A72" s="15"/>
      <c r="B72" s="10"/>
      <c r="C72" s="1"/>
      <c r="D72" s="10"/>
    </row>
    <row r="73" spans="1:4" ht="153.75">
      <c r="A73" s="15"/>
      <c r="B73" s="10"/>
      <c r="C73" s="9" t="s">
        <v>53</v>
      </c>
      <c r="D73" s="10"/>
    </row>
    <row r="74" spans="1:4" ht="60">
      <c r="A74" s="4" t="s">
        <v>170</v>
      </c>
      <c r="B74" s="1" t="s">
        <v>171</v>
      </c>
      <c r="C74" s="1" t="s">
        <v>172</v>
      </c>
      <c r="D74" s="1"/>
    </row>
    <row r="75" spans="1:4" ht="210">
      <c r="A75" s="4" t="s">
        <v>173</v>
      </c>
      <c r="B75" s="1" t="s">
        <v>174</v>
      </c>
      <c r="C75" s="1" t="s">
        <v>175</v>
      </c>
      <c r="D75" s="1"/>
    </row>
    <row r="76" spans="1:4" ht="30">
      <c r="A76" s="4" t="s">
        <v>176</v>
      </c>
      <c r="B76" s="1" t="s">
        <v>177</v>
      </c>
      <c r="C76" s="1" t="s">
        <v>54</v>
      </c>
      <c r="D76" s="1"/>
    </row>
    <row r="77" spans="1:4" ht="51.75">
      <c r="A77" s="4" t="s">
        <v>178</v>
      </c>
      <c r="B77" s="1" t="s">
        <v>179</v>
      </c>
      <c r="C77" s="2" t="s">
        <v>55</v>
      </c>
      <c r="D77" s="1"/>
    </row>
    <row r="78" spans="1:4" ht="60">
      <c r="A78" s="4" t="s">
        <v>180</v>
      </c>
      <c r="B78" s="1" t="s">
        <v>181</v>
      </c>
      <c r="C78" s="1" t="s">
        <v>55</v>
      </c>
      <c r="D78" s="1"/>
    </row>
    <row r="79" spans="1:4" ht="60">
      <c r="A79" s="4" t="s">
        <v>182</v>
      </c>
      <c r="B79" s="1"/>
      <c r="C79" s="1"/>
      <c r="D79" s="1"/>
    </row>
    <row r="80" spans="1:4">
      <c r="A80" s="13" t="s">
        <v>120</v>
      </c>
      <c r="B80" s="1" t="s">
        <v>121</v>
      </c>
      <c r="C80" s="1"/>
      <c r="D80" s="1"/>
    </row>
    <row r="81" spans="1:4">
      <c r="A81" s="4" t="s">
        <v>183</v>
      </c>
      <c r="B81" s="1" t="s">
        <v>184</v>
      </c>
      <c r="C81" s="1" t="s">
        <v>185</v>
      </c>
      <c r="D81" s="1"/>
    </row>
    <row r="82" spans="1:4" ht="30">
      <c r="A82" s="4" t="s">
        <v>11</v>
      </c>
      <c r="B82" s="1" t="s">
        <v>186</v>
      </c>
      <c r="C82" s="6">
        <v>3.5000000000000001E-3</v>
      </c>
      <c r="D82" s="1"/>
    </row>
    <row r="83" spans="1:4" ht="30">
      <c r="A83" s="4" t="s">
        <v>12</v>
      </c>
      <c r="B83" s="1" t="s">
        <v>187</v>
      </c>
      <c r="C83" s="7" t="s">
        <v>13</v>
      </c>
      <c r="D83" s="1"/>
    </row>
    <row r="84" spans="1:4" ht="30">
      <c r="A84" s="4" t="s">
        <v>14</v>
      </c>
      <c r="B84" s="1" t="s">
        <v>188</v>
      </c>
      <c r="C84" s="7" t="s">
        <v>13</v>
      </c>
      <c r="D84" s="5" t="s">
        <v>15</v>
      </c>
    </row>
    <row r="85" spans="1:4">
      <c r="A85" s="4" t="s">
        <v>16</v>
      </c>
      <c r="B85" s="1" t="s">
        <v>189</v>
      </c>
      <c r="C85" s="6">
        <v>3.5000000000000001E-3</v>
      </c>
      <c r="D85" s="1"/>
    </row>
    <row r="86" spans="1:4" ht="30">
      <c r="A86" s="4" t="s">
        <v>22</v>
      </c>
      <c r="B86" s="1" t="s">
        <v>190</v>
      </c>
      <c r="C86" s="1">
        <v>36</v>
      </c>
      <c r="D86" s="1"/>
    </row>
    <row r="87" spans="1:4" ht="30">
      <c r="A87" s="4" t="s">
        <v>23</v>
      </c>
      <c r="B87" s="1" t="s">
        <v>191</v>
      </c>
      <c r="C87" s="1">
        <v>113</v>
      </c>
      <c r="D87" s="1"/>
    </row>
    <row r="88" spans="1:4" ht="45">
      <c r="A88" s="4" t="s">
        <v>56</v>
      </c>
      <c r="B88" s="1"/>
      <c r="C88" s="1"/>
      <c r="D88" s="1"/>
    </row>
    <row r="89" spans="1:4">
      <c r="A89" s="13" t="s">
        <v>120</v>
      </c>
      <c r="B89" s="1" t="s">
        <v>121</v>
      </c>
      <c r="C89" s="1"/>
      <c r="D89" s="1"/>
    </row>
    <row r="90" spans="1:4">
      <c r="A90" s="4" t="s">
        <v>140</v>
      </c>
      <c r="B90" s="1" t="s">
        <v>141</v>
      </c>
      <c r="C90" s="1" t="s">
        <v>57</v>
      </c>
      <c r="D90" s="1"/>
    </row>
    <row r="91" spans="1:4">
      <c r="A91" s="4" t="s">
        <v>142</v>
      </c>
      <c r="B91" s="1" t="s">
        <v>143</v>
      </c>
      <c r="C91" s="1" t="s">
        <v>2</v>
      </c>
      <c r="D91" s="1"/>
    </row>
    <row r="92" spans="1:4" ht="102.75">
      <c r="A92" s="4" t="s">
        <v>144</v>
      </c>
      <c r="B92" s="1" t="s">
        <v>145</v>
      </c>
      <c r="C92" s="2" t="s">
        <v>58</v>
      </c>
      <c r="D92" s="1"/>
    </row>
    <row r="93" spans="1:4">
      <c r="A93" s="4" t="s">
        <v>146</v>
      </c>
      <c r="B93" s="1" t="s">
        <v>147</v>
      </c>
      <c r="C93" s="1" t="s">
        <v>4</v>
      </c>
      <c r="D93" s="1"/>
    </row>
    <row r="94" spans="1:4" ht="77.25">
      <c r="A94" s="4" t="s">
        <v>148</v>
      </c>
      <c r="B94" s="1" t="s">
        <v>149</v>
      </c>
      <c r="C94" s="2" t="s">
        <v>5</v>
      </c>
      <c r="D94" s="1"/>
    </row>
    <row r="95" spans="1:4" ht="60">
      <c r="A95" s="4" t="s">
        <v>150</v>
      </c>
      <c r="B95" s="1" t="s">
        <v>151</v>
      </c>
      <c r="C95" s="1" t="s">
        <v>6</v>
      </c>
      <c r="D95" s="1"/>
    </row>
    <row r="96" spans="1:4">
      <c r="A96" s="4" t="s">
        <v>152</v>
      </c>
      <c r="B96" s="1" t="s">
        <v>153</v>
      </c>
      <c r="C96" s="1" t="s">
        <v>25</v>
      </c>
      <c r="D96" s="1"/>
    </row>
    <row r="97" spans="1:4" ht="153.75">
      <c r="A97" s="4" t="s">
        <v>154</v>
      </c>
      <c r="B97" s="1" t="s">
        <v>155</v>
      </c>
      <c r="C97" s="2" t="s">
        <v>26</v>
      </c>
      <c r="D97" s="1"/>
    </row>
    <row r="98" spans="1:4">
      <c r="A98" s="4" t="s">
        <v>156</v>
      </c>
      <c r="B98" s="1" t="s">
        <v>157</v>
      </c>
      <c r="C98" s="1" t="s">
        <v>18</v>
      </c>
      <c r="D98" s="1"/>
    </row>
    <row r="99" spans="1:4" ht="102.75">
      <c r="A99" s="4" t="s">
        <v>158</v>
      </c>
      <c r="B99" s="1" t="s">
        <v>159</v>
      </c>
      <c r="C99" s="2" t="s">
        <v>19</v>
      </c>
      <c r="D99" s="1"/>
    </row>
    <row r="100" spans="1:4" ht="165">
      <c r="A100" s="4" t="s">
        <v>160</v>
      </c>
      <c r="B100" s="1" t="s">
        <v>161</v>
      </c>
      <c r="C100" s="1" t="s">
        <v>20</v>
      </c>
      <c r="D100" s="1"/>
    </row>
    <row r="101" spans="1:4">
      <c r="A101" s="4" t="s">
        <v>162</v>
      </c>
      <c r="B101" s="1" t="s">
        <v>163</v>
      </c>
      <c r="C101" s="1" t="s">
        <v>27</v>
      </c>
      <c r="D101" s="1"/>
    </row>
    <row r="102" spans="1:4" ht="128.25">
      <c r="A102" s="15" t="s">
        <v>164</v>
      </c>
      <c r="B102" s="10" t="s">
        <v>165</v>
      </c>
      <c r="C102" s="2" t="s">
        <v>63</v>
      </c>
      <c r="D102" s="10"/>
    </row>
    <row r="103" spans="1:4">
      <c r="A103" s="15"/>
      <c r="B103" s="10"/>
      <c r="C103" s="1"/>
      <c r="D103" s="10"/>
    </row>
    <row r="104" spans="1:4" ht="77.25">
      <c r="A104" s="15"/>
      <c r="B104" s="10"/>
      <c r="C104" s="2" t="s">
        <v>64</v>
      </c>
      <c r="D104" s="10"/>
    </row>
    <row r="105" spans="1:4">
      <c r="A105" s="15"/>
      <c r="B105" s="10"/>
      <c r="C105" s="1"/>
      <c r="D105" s="10"/>
    </row>
    <row r="106" spans="1:4" ht="115.5">
      <c r="A106" s="15"/>
      <c r="B106" s="10"/>
      <c r="C106" s="2" t="s">
        <v>30</v>
      </c>
      <c r="D106" s="10"/>
    </row>
    <row r="107" spans="1:4">
      <c r="A107" s="15"/>
      <c r="B107" s="10"/>
      <c r="C107" s="1"/>
      <c r="D107" s="10"/>
    </row>
    <row r="108" spans="1:4" ht="319.5">
      <c r="A108" s="15"/>
      <c r="B108" s="10"/>
      <c r="C108" s="2" t="s">
        <v>65</v>
      </c>
      <c r="D108" s="10"/>
    </row>
    <row r="109" spans="1:4">
      <c r="A109" s="15"/>
      <c r="B109" s="10"/>
      <c r="C109" s="1"/>
      <c r="D109" s="10"/>
    </row>
    <row r="110" spans="1:4" ht="115.5">
      <c r="A110" s="15"/>
      <c r="B110" s="10"/>
      <c r="C110" s="2" t="s">
        <v>32</v>
      </c>
      <c r="D110" s="10"/>
    </row>
    <row r="111" spans="1:4">
      <c r="A111" s="15"/>
      <c r="B111" s="10"/>
      <c r="C111" s="1"/>
      <c r="D111" s="10"/>
    </row>
    <row r="112" spans="1:4" ht="128.25">
      <c r="A112" s="15"/>
      <c r="B112" s="10"/>
      <c r="C112" s="2" t="s">
        <v>33</v>
      </c>
      <c r="D112" s="10"/>
    </row>
    <row r="113" spans="1:4">
      <c r="A113" s="15"/>
      <c r="B113" s="10"/>
      <c r="C113" s="2"/>
      <c r="D113" s="10"/>
    </row>
    <row r="114" spans="1:4" ht="102.75">
      <c r="A114" s="15"/>
      <c r="B114" s="10"/>
      <c r="C114" s="2" t="s">
        <v>34</v>
      </c>
      <c r="D114" s="10"/>
    </row>
    <row r="115" spans="1:4">
      <c r="A115" s="15"/>
      <c r="B115" s="10"/>
      <c r="C115" s="2"/>
      <c r="D115" s="10"/>
    </row>
    <row r="116" spans="1:4" ht="268.5">
      <c r="A116" s="15"/>
      <c r="B116" s="10"/>
      <c r="C116" s="2" t="s">
        <v>35</v>
      </c>
      <c r="D116" s="10"/>
    </row>
    <row r="117" spans="1:4">
      <c r="A117" s="15"/>
      <c r="B117" s="10"/>
      <c r="C117" s="2"/>
      <c r="D117" s="10"/>
    </row>
    <row r="118" spans="1:4" ht="141">
      <c r="A118" s="15"/>
      <c r="B118" s="10"/>
      <c r="C118" s="2" t="s">
        <v>36</v>
      </c>
      <c r="D118" s="10"/>
    </row>
    <row r="119" spans="1:4">
      <c r="A119" s="15"/>
      <c r="B119" s="10"/>
      <c r="C119" s="2"/>
      <c r="D119" s="10"/>
    </row>
    <row r="120" spans="1:4" ht="90">
      <c r="A120" s="15"/>
      <c r="B120" s="10"/>
      <c r="C120" s="2" t="s">
        <v>37</v>
      </c>
      <c r="D120" s="10"/>
    </row>
    <row r="121" spans="1:4">
      <c r="A121" s="4" t="s">
        <v>166</v>
      </c>
      <c r="B121" s="1" t="s">
        <v>167</v>
      </c>
      <c r="C121" s="1" t="s">
        <v>38</v>
      </c>
      <c r="D121" s="1"/>
    </row>
    <row r="122" spans="1:4" ht="204.75">
      <c r="A122" s="15" t="s">
        <v>168</v>
      </c>
      <c r="B122" s="10" t="s">
        <v>169</v>
      </c>
      <c r="C122" s="2" t="s">
        <v>39</v>
      </c>
      <c r="D122" s="10"/>
    </row>
    <row r="123" spans="1:4">
      <c r="A123" s="15"/>
      <c r="B123" s="10"/>
      <c r="C123" s="1"/>
      <c r="D123" s="10"/>
    </row>
    <row r="124" spans="1:4" ht="204.75">
      <c r="A124" s="15"/>
      <c r="B124" s="10"/>
      <c r="C124" s="9" t="s">
        <v>66</v>
      </c>
      <c r="D124" s="10"/>
    </row>
    <row r="125" spans="1:4">
      <c r="A125" s="15"/>
      <c r="B125" s="10"/>
      <c r="C125" s="1"/>
      <c r="D125" s="10"/>
    </row>
    <row r="126" spans="1:4" ht="64.5">
      <c r="A126" s="15"/>
      <c r="B126" s="10"/>
      <c r="C126" s="9" t="s">
        <v>40</v>
      </c>
      <c r="D126" s="10"/>
    </row>
    <row r="127" spans="1:4">
      <c r="A127" s="15"/>
      <c r="B127" s="10"/>
      <c r="C127" s="1"/>
      <c r="D127" s="10"/>
    </row>
    <row r="128" spans="1:4" ht="204.75">
      <c r="A128" s="15"/>
      <c r="B128" s="10"/>
      <c r="C128" s="9" t="s">
        <v>41</v>
      </c>
      <c r="D128" s="10"/>
    </row>
    <row r="129" spans="1:4">
      <c r="A129" s="15"/>
      <c r="B129" s="10"/>
      <c r="C129" s="1"/>
      <c r="D129" s="10"/>
    </row>
    <row r="130" spans="1:4" ht="77.25">
      <c r="A130" s="15"/>
      <c r="B130" s="10"/>
      <c r="C130" s="9" t="s">
        <v>67</v>
      </c>
      <c r="D130" s="10"/>
    </row>
    <row r="131" spans="1:4">
      <c r="A131" s="15"/>
      <c r="B131" s="10"/>
      <c r="C131" s="1"/>
      <c r="D131" s="10"/>
    </row>
    <row r="132" spans="1:4" ht="90">
      <c r="A132" s="15"/>
      <c r="B132" s="10"/>
      <c r="C132" s="9" t="s">
        <v>42</v>
      </c>
      <c r="D132" s="10"/>
    </row>
    <row r="133" spans="1:4">
      <c r="A133" s="15"/>
      <c r="B133" s="10"/>
      <c r="C133" s="1"/>
      <c r="D133" s="10"/>
    </row>
    <row r="134" spans="1:4" ht="409.6">
      <c r="A134" s="15"/>
      <c r="B134" s="10"/>
      <c r="C134" s="9" t="s">
        <v>68</v>
      </c>
      <c r="D134" s="10"/>
    </row>
    <row r="135" spans="1:4">
      <c r="A135" s="15"/>
      <c r="B135" s="10"/>
      <c r="C135" s="1"/>
      <c r="D135" s="10"/>
    </row>
    <row r="136" spans="1:4" ht="255.75">
      <c r="A136" s="15"/>
      <c r="B136" s="10"/>
      <c r="C136" s="9" t="s">
        <v>69</v>
      </c>
      <c r="D136" s="10"/>
    </row>
    <row r="137" spans="1:4">
      <c r="A137" s="15"/>
      <c r="B137" s="10"/>
      <c r="C137" s="1"/>
      <c r="D137" s="10"/>
    </row>
    <row r="138" spans="1:4" ht="102.75">
      <c r="A138" s="15"/>
      <c r="B138" s="10"/>
      <c r="C138" s="9" t="s">
        <v>70</v>
      </c>
      <c r="D138" s="10"/>
    </row>
    <row r="139" spans="1:4">
      <c r="A139" s="15"/>
      <c r="B139" s="10"/>
      <c r="C139" s="1"/>
      <c r="D139" s="10"/>
    </row>
    <row r="140" spans="1:4" ht="77.25">
      <c r="A140" s="15"/>
      <c r="B140" s="10"/>
      <c r="C140" s="9" t="s">
        <v>43</v>
      </c>
      <c r="D140" s="10"/>
    </row>
    <row r="141" spans="1:4">
      <c r="A141" s="15"/>
      <c r="B141" s="10"/>
      <c r="C141" s="1"/>
      <c r="D141" s="10"/>
    </row>
    <row r="142" spans="1:4" ht="90">
      <c r="A142" s="15"/>
      <c r="B142" s="10"/>
      <c r="C142" s="9" t="s">
        <v>44</v>
      </c>
      <c r="D142" s="10"/>
    </row>
    <row r="143" spans="1:4">
      <c r="A143" s="15"/>
      <c r="B143" s="10"/>
      <c r="C143" s="2"/>
      <c r="D143" s="10"/>
    </row>
    <row r="144" spans="1:4" ht="51.75">
      <c r="A144" s="15"/>
      <c r="B144" s="10"/>
      <c r="C144" s="9" t="s">
        <v>45</v>
      </c>
      <c r="D144" s="10"/>
    </row>
    <row r="145" spans="1:4">
      <c r="A145" s="15"/>
      <c r="B145" s="10"/>
      <c r="C145" s="1"/>
      <c r="D145" s="10"/>
    </row>
    <row r="146" spans="1:4" ht="408.75">
      <c r="A146" s="15"/>
      <c r="B146" s="10"/>
      <c r="C146" s="9" t="s">
        <v>71</v>
      </c>
      <c r="D146" s="10"/>
    </row>
    <row r="147" spans="1:4">
      <c r="A147" s="15"/>
      <c r="B147" s="10"/>
      <c r="C147" s="1"/>
      <c r="D147" s="10"/>
    </row>
    <row r="148" spans="1:4" ht="115.5">
      <c r="A148" s="15"/>
      <c r="B148" s="10"/>
      <c r="C148" s="9" t="s">
        <v>46</v>
      </c>
      <c r="D148" s="10"/>
    </row>
    <row r="149" spans="1:4">
      <c r="A149" s="15"/>
      <c r="B149" s="10"/>
      <c r="C149" s="1"/>
      <c r="D149" s="10"/>
    </row>
    <row r="150" spans="1:4" ht="204.75">
      <c r="A150" s="15"/>
      <c r="B150" s="10"/>
      <c r="C150" s="9" t="s">
        <v>47</v>
      </c>
      <c r="D150" s="10"/>
    </row>
    <row r="151" spans="1:4">
      <c r="A151" s="15"/>
      <c r="B151" s="10"/>
      <c r="C151" s="1"/>
      <c r="D151" s="10"/>
    </row>
    <row r="152" spans="1:4" ht="166.5">
      <c r="A152" s="15"/>
      <c r="B152" s="10"/>
      <c r="C152" s="9" t="s">
        <v>48</v>
      </c>
      <c r="D152" s="10"/>
    </row>
    <row r="153" spans="1:4">
      <c r="A153" s="15"/>
      <c r="B153" s="10"/>
      <c r="C153" s="1"/>
      <c r="D153" s="10"/>
    </row>
    <row r="154" spans="1:4" ht="153.75">
      <c r="A154" s="15"/>
      <c r="B154" s="10"/>
      <c r="C154" s="9" t="s">
        <v>49</v>
      </c>
      <c r="D154" s="10"/>
    </row>
    <row r="155" spans="1:4">
      <c r="A155" s="15"/>
      <c r="B155" s="10"/>
      <c r="C155" s="1"/>
      <c r="D155" s="10"/>
    </row>
    <row r="156" spans="1:4" ht="115.5">
      <c r="A156" s="15"/>
      <c r="B156" s="10"/>
      <c r="C156" s="9" t="s">
        <v>50</v>
      </c>
      <c r="D156" s="10"/>
    </row>
    <row r="157" spans="1:4">
      <c r="A157" s="15"/>
      <c r="B157" s="10"/>
      <c r="C157" s="1"/>
      <c r="D157" s="10"/>
    </row>
    <row r="158" spans="1:4" ht="39">
      <c r="A158" s="15"/>
      <c r="B158" s="10"/>
      <c r="C158" s="9" t="s">
        <v>72</v>
      </c>
      <c r="D158" s="10"/>
    </row>
    <row r="159" spans="1:4">
      <c r="A159" s="15"/>
      <c r="B159" s="10"/>
      <c r="C159" s="2" t="s">
        <v>73</v>
      </c>
      <c r="D159" s="10"/>
    </row>
    <row r="160" spans="1:4" ht="153.75">
      <c r="A160" s="15"/>
      <c r="B160" s="10"/>
      <c r="C160" s="9" t="s">
        <v>53</v>
      </c>
      <c r="D160" s="10"/>
    </row>
    <row r="161" spans="1:4">
      <c r="A161" s="15"/>
      <c r="B161" s="10"/>
      <c r="C161" s="9"/>
      <c r="D161" s="10"/>
    </row>
    <row r="162" spans="1:4" ht="60">
      <c r="A162" s="4" t="s">
        <v>170</v>
      </c>
      <c r="B162" s="1" t="s">
        <v>171</v>
      </c>
      <c r="C162" s="1" t="s">
        <v>172</v>
      </c>
      <c r="D162" s="1"/>
    </row>
    <row r="163" spans="1:4" ht="210">
      <c r="A163" s="4" t="s">
        <v>173</v>
      </c>
      <c r="B163" s="1" t="s">
        <v>174</v>
      </c>
      <c r="C163" s="1" t="s">
        <v>175</v>
      </c>
      <c r="D163" s="1"/>
    </row>
    <row r="164" spans="1:4" ht="30">
      <c r="A164" s="4" t="s">
        <v>176</v>
      </c>
      <c r="B164" s="1" t="s">
        <v>177</v>
      </c>
      <c r="C164" s="1" t="s">
        <v>54</v>
      </c>
      <c r="D164" s="1"/>
    </row>
    <row r="165" spans="1:4" ht="51.75">
      <c r="A165" s="4" t="s">
        <v>178</v>
      </c>
      <c r="B165" s="1" t="s">
        <v>179</v>
      </c>
      <c r="C165" s="2" t="s">
        <v>55</v>
      </c>
      <c r="D165" s="1"/>
    </row>
    <row r="166" spans="1:4" ht="60">
      <c r="A166" s="4" t="s">
        <v>180</v>
      </c>
      <c r="B166" s="1" t="s">
        <v>181</v>
      </c>
      <c r="C166" s="1" t="s">
        <v>55</v>
      </c>
      <c r="D166" s="1"/>
    </row>
    <row r="167" spans="1:4" ht="60">
      <c r="A167" s="4" t="s">
        <v>192</v>
      </c>
      <c r="B167" s="1"/>
      <c r="C167" s="1"/>
      <c r="D167" s="1"/>
    </row>
    <row r="168" spans="1:4">
      <c r="A168" s="13" t="s">
        <v>120</v>
      </c>
      <c r="B168" s="1" t="s">
        <v>121</v>
      </c>
      <c r="C168" s="1"/>
      <c r="D168" s="1"/>
    </row>
    <row r="169" spans="1:4">
      <c r="A169" s="4" t="s">
        <v>183</v>
      </c>
      <c r="B169" s="1" t="s">
        <v>184</v>
      </c>
      <c r="C169" s="1" t="s">
        <v>193</v>
      </c>
      <c r="D169" s="1"/>
    </row>
    <row r="170" spans="1:4" ht="30">
      <c r="A170" s="4" t="s">
        <v>11</v>
      </c>
      <c r="B170" s="1" t="s">
        <v>186</v>
      </c>
      <c r="C170" s="6">
        <v>3.8E-3</v>
      </c>
      <c r="D170" s="1"/>
    </row>
    <row r="171" spans="1:4" ht="30">
      <c r="A171" s="4" t="s">
        <v>12</v>
      </c>
      <c r="B171" s="1" t="s">
        <v>187</v>
      </c>
      <c r="C171" s="7" t="s">
        <v>13</v>
      </c>
      <c r="D171" s="1"/>
    </row>
    <row r="172" spans="1:4" ht="30">
      <c r="A172" s="4" t="s">
        <v>14</v>
      </c>
      <c r="B172" s="1" t="s">
        <v>188</v>
      </c>
      <c r="C172" s="7" t="s">
        <v>13</v>
      </c>
      <c r="D172" s="5" t="s">
        <v>15</v>
      </c>
    </row>
    <row r="173" spans="1:4">
      <c r="A173" s="4" t="s">
        <v>16</v>
      </c>
      <c r="B173" s="1" t="s">
        <v>189</v>
      </c>
      <c r="C173" s="6">
        <v>3.8E-3</v>
      </c>
      <c r="D173" s="1"/>
    </row>
    <row r="174" spans="1:4" ht="30">
      <c r="A174" s="4" t="s">
        <v>22</v>
      </c>
      <c r="B174" s="1" t="s">
        <v>190</v>
      </c>
      <c r="C174" s="1">
        <v>39</v>
      </c>
      <c r="D174" s="1"/>
    </row>
    <row r="175" spans="1:4" ht="30">
      <c r="A175" s="4" t="s">
        <v>23</v>
      </c>
      <c r="B175" s="1" t="s">
        <v>191</v>
      </c>
      <c r="C175" s="1">
        <v>122</v>
      </c>
      <c r="D175" s="1"/>
    </row>
    <row r="176" spans="1:4" ht="45">
      <c r="A176" s="4" t="s">
        <v>74</v>
      </c>
      <c r="B176" s="1"/>
      <c r="C176" s="1"/>
      <c r="D176" s="1"/>
    </row>
    <row r="177" spans="1:4">
      <c r="A177" s="13" t="s">
        <v>120</v>
      </c>
      <c r="B177" s="1" t="s">
        <v>121</v>
      </c>
      <c r="C177" s="1"/>
      <c r="D177" s="1"/>
    </row>
    <row r="178" spans="1:4">
      <c r="A178" s="4" t="s">
        <v>140</v>
      </c>
      <c r="B178" s="1" t="s">
        <v>141</v>
      </c>
      <c r="C178" s="1" t="s">
        <v>75</v>
      </c>
      <c r="D178" s="1"/>
    </row>
    <row r="179" spans="1:4">
      <c r="A179" s="4" t="s">
        <v>142</v>
      </c>
      <c r="B179" s="1" t="s">
        <v>143</v>
      </c>
      <c r="C179" s="1" t="s">
        <v>2</v>
      </c>
      <c r="D179" s="1"/>
    </row>
    <row r="180" spans="1:4" ht="90">
      <c r="A180" s="4" t="s">
        <v>144</v>
      </c>
      <c r="B180" s="1" t="s">
        <v>145</v>
      </c>
      <c r="C180" s="2" t="s">
        <v>76</v>
      </c>
      <c r="D180" s="1"/>
    </row>
    <row r="181" spans="1:4">
      <c r="A181" s="4" t="s">
        <v>146</v>
      </c>
      <c r="B181" s="1" t="s">
        <v>147</v>
      </c>
      <c r="C181" s="1" t="s">
        <v>4</v>
      </c>
      <c r="D181" s="1"/>
    </row>
    <row r="182" spans="1:4" ht="77.25">
      <c r="A182" s="4" t="s">
        <v>148</v>
      </c>
      <c r="B182" s="1" t="s">
        <v>149</v>
      </c>
      <c r="C182" s="2" t="s">
        <v>5</v>
      </c>
      <c r="D182" s="1"/>
    </row>
    <row r="183" spans="1:4" ht="60">
      <c r="A183" s="4" t="s">
        <v>150</v>
      </c>
      <c r="B183" s="1" t="s">
        <v>151</v>
      </c>
      <c r="C183" s="1" t="s">
        <v>6</v>
      </c>
      <c r="D183" s="1"/>
    </row>
    <row r="184" spans="1:4">
      <c r="A184" s="4" t="s">
        <v>152</v>
      </c>
      <c r="B184" s="1" t="s">
        <v>153</v>
      </c>
      <c r="C184" s="1" t="s">
        <v>25</v>
      </c>
      <c r="D184" s="1"/>
    </row>
    <row r="185" spans="1:4" ht="153.75">
      <c r="A185" s="4" t="s">
        <v>154</v>
      </c>
      <c r="B185" s="1" t="s">
        <v>155</v>
      </c>
      <c r="C185" s="2" t="s">
        <v>26</v>
      </c>
      <c r="D185" s="1"/>
    </row>
    <row r="186" spans="1:4">
      <c r="A186" s="4" t="s">
        <v>156</v>
      </c>
      <c r="B186" s="1" t="s">
        <v>157</v>
      </c>
      <c r="C186" s="1" t="s">
        <v>18</v>
      </c>
      <c r="D186" s="1"/>
    </row>
    <row r="187" spans="1:4" ht="102.75">
      <c r="A187" s="4" t="s">
        <v>158</v>
      </c>
      <c r="B187" s="1" t="s">
        <v>159</v>
      </c>
      <c r="C187" s="2" t="s">
        <v>19</v>
      </c>
      <c r="D187" s="1"/>
    </row>
    <row r="188" spans="1:4" ht="165">
      <c r="A188" s="4" t="s">
        <v>160</v>
      </c>
      <c r="B188" s="1" t="s">
        <v>161</v>
      </c>
      <c r="C188" s="1" t="s">
        <v>20</v>
      </c>
      <c r="D188" s="1"/>
    </row>
    <row r="189" spans="1:4">
      <c r="A189" s="4" t="s">
        <v>162</v>
      </c>
      <c r="B189" s="1" t="s">
        <v>163</v>
      </c>
      <c r="C189" s="1" t="s">
        <v>27</v>
      </c>
      <c r="D189" s="1"/>
    </row>
    <row r="190" spans="1:4" ht="128.25">
      <c r="A190" s="15" t="s">
        <v>164</v>
      </c>
      <c r="B190" s="10" t="s">
        <v>165</v>
      </c>
      <c r="C190" s="2" t="s">
        <v>63</v>
      </c>
      <c r="D190" s="10"/>
    </row>
    <row r="191" spans="1:4">
      <c r="A191" s="15"/>
      <c r="B191" s="10"/>
      <c r="C191" s="1"/>
      <c r="D191" s="10"/>
    </row>
    <row r="192" spans="1:4" ht="77.25">
      <c r="A192" s="15"/>
      <c r="B192" s="10"/>
      <c r="C192" s="2" t="s">
        <v>81</v>
      </c>
      <c r="D192" s="10"/>
    </row>
    <row r="193" spans="1:4">
      <c r="A193" s="15"/>
      <c r="B193" s="10"/>
      <c r="C193" s="1"/>
      <c r="D193" s="10"/>
    </row>
    <row r="194" spans="1:4" ht="115.5">
      <c r="A194" s="15"/>
      <c r="B194" s="10"/>
      <c r="C194" s="2" t="s">
        <v>30</v>
      </c>
      <c r="D194" s="10"/>
    </row>
    <row r="195" spans="1:4">
      <c r="A195" s="15"/>
      <c r="B195" s="10"/>
      <c r="C195" s="1"/>
      <c r="D195" s="10"/>
    </row>
    <row r="196" spans="1:4" ht="268.5">
      <c r="A196" s="15"/>
      <c r="B196" s="10"/>
      <c r="C196" s="2" t="s">
        <v>82</v>
      </c>
      <c r="D196" s="10"/>
    </row>
    <row r="197" spans="1:4">
      <c r="A197" s="15"/>
      <c r="B197" s="10"/>
      <c r="C197" s="1"/>
      <c r="D197" s="10"/>
    </row>
    <row r="198" spans="1:4" ht="115.5">
      <c r="A198" s="15"/>
      <c r="B198" s="10"/>
      <c r="C198" s="2" t="s">
        <v>32</v>
      </c>
      <c r="D198" s="10"/>
    </row>
    <row r="199" spans="1:4">
      <c r="A199" s="15"/>
      <c r="B199" s="10"/>
      <c r="C199" s="2"/>
      <c r="D199" s="10"/>
    </row>
    <row r="200" spans="1:4" ht="128.25">
      <c r="A200" s="15"/>
      <c r="B200" s="10"/>
      <c r="C200" s="2" t="s">
        <v>33</v>
      </c>
      <c r="D200" s="10"/>
    </row>
    <row r="201" spans="1:4">
      <c r="A201" s="15"/>
      <c r="B201" s="10"/>
      <c r="C201" s="2"/>
      <c r="D201" s="10"/>
    </row>
    <row r="202" spans="1:4" ht="102.75">
      <c r="A202" s="15"/>
      <c r="B202" s="10"/>
      <c r="C202" s="2" t="s">
        <v>34</v>
      </c>
      <c r="D202" s="10"/>
    </row>
    <row r="203" spans="1:4">
      <c r="A203" s="15"/>
      <c r="B203" s="10"/>
      <c r="C203" s="2"/>
      <c r="D203" s="10"/>
    </row>
    <row r="204" spans="1:4" ht="268.5">
      <c r="A204" s="15"/>
      <c r="B204" s="10"/>
      <c r="C204" s="2" t="s">
        <v>35</v>
      </c>
      <c r="D204" s="10"/>
    </row>
    <row r="205" spans="1:4">
      <c r="A205" s="15"/>
      <c r="B205" s="10"/>
      <c r="C205" s="2" t="s">
        <v>73</v>
      </c>
      <c r="D205" s="10"/>
    </row>
    <row r="206" spans="1:4" ht="141">
      <c r="A206" s="15"/>
      <c r="B206" s="10"/>
      <c r="C206" s="2" t="s">
        <v>36</v>
      </c>
      <c r="D206" s="10"/>
    </row>
    <row r="207" spans="1:4">
      <c r="A207" s="15"/>
      <c r="B207" s="10"/>
      <c r="C207" s="2"/>
      <c r="D207" s="10"/>
    </row>
    <row r="208" spans="1:4" ht="90">
      <c r="A208" s="15"/>
      <c r="B208" s="10"/>
      <c r="C208" s="2" t="s">
        <v>37</v>
      </c>
      <c r="D208" s="10"/>
    </row>
    <row r="209" spans="1:4">
      <c r="A209" s="4" t="s">
        <v>166</v>
      </c>
      <c r="B209" s="1" t="s">
        <v>167</v>
      </c>
      <c r="C209" s="1" t="s">
        <v>38</v>
      </c>
      <c r="D209" s="1"/>
    </row>
    <row r="210" spans="1:4" ht="204.75">
      <c r="A210" s="15" t="s">
        <v>168</v>
      </c>
      <c r="B210" s="10" t="s">
        <v>169</v>
      </c>
      <c r="C210" s="2" t="s">
        <v>39</v>
      </c>
      <c r="D210" s="10"/>
    </row>
    <row r="211" spans="1:4">
      <c r="A211" s="15"/>
      <c r="B211" s="10"/>
      <c r="C211" s="1"/>
      <c r="D211" s="10"/>
    </row>
    <row r="212" spans="1:4" ht="204.75">
      <c r="A212" s="15"/>
      <c r="B212" s="10"/>
      <c r="C212" s="9" t="s">
        <v>66</v>
      </c>
      <c r="D212" s="10"/>
    </row>
    <row r="213" spans="1:4">
      <c r="A213" s="15"/>
      <c r="B213" s="10"/>
      <c r="C213" s="1"/>
      <c r="D213" s="10"/>
    </row>
    <row r="214" spans="1:4" ht="230.25">
      <c r="A214" s="15"/>
      <c r="B214" s="10"/>
      <c r="C214" s="9" t="s">
        <v>83</v>
      </c>
      <c r="D214" s="10"/>
    </row>
    <row r="215" spans="1:4">
      <c r="A215" s="15"/>
      <c r="B215" s="10"/>
      <c r="C215" s="1"/>
      <c r="D215" s="10"/>
    </row>
    <row r="216" spans="1:4" ht="64.5">
      <c r="A216" s="15"/>
      <c r="B216" s="10"/>
      <c r="C216" s="9" t="s">
        <v>40</v>
      </c>
      <c r="D216" s="10"/>
    </row>
    <row r="217" spans="1:4">
      <c r="A217" s="15"/>
      <c r="B217" s="10"/>
      <c r="C217" s="1"/>
      <c r="D217" s="10"/>
    </row>
    <row r="218" spans="1:4" ht="204.75">
      <c r="A218" s="15"/>
      <c r="B218" s="10"/>
      <c r="C218" s="9" t="s">
        <v>41</v>
      </c>
      <c r="D218" s="10"/>
    </row>
    <row r="219" spans="1:4">
      <c r="A219" s="15"/>
      <c r="B219" s="10"/>
      <c r="C219" s="1"/>
      <c r="D219" s="10"/>
    </row>
    <row r="220" spans="1:4" ht="77.25">
      <c r="A220" s="15"/>
      <c r="B220" s="10"/>
      <c r="C220" s="9" t="s">
        <v>84</v>
      </c>
      <c r="D220" s="10"/>
    </row>
    <row r="221" spans="1:4">
      <c r="A221" s="15"/>
      <c r="B221" s="10"/>
      <c r="C221" s="1"/>
      <c r="D221" s="10"/>
    </row>
    <row r="222" spans="1:4" ht="90">
      <c r="A222" s="15"/>
      <c r="B222" s="10"/>
      <c r="C222" s="9" t="s">
        <v>42</v>
      </c>
      <c r="D222" s="10"/>
    </row>
    <row r="223" spans="1:4">
      <c r="A223" s="15"/>
      <c r="B223" s="10"/>
      <c r="C223" s="1"/>
      <c r="D223" s="10"/>
    </row>
    <row r="224" spans="1:4" ht="255.75">
      <c r="A224" s="15"/>
      <c r="B224" s="10"/>
      <c r="C224" s="9" t="s">
        <v>69</v>
      </c>
      <c r="D224" s="10"/>
    </row>
    <row r="225" spans="1:4">
      <c r="A225" s="15"/>
      <c r="B225" s="10"/>
      <c r="C225" s="1"/>
      <c r="D225" s="10"/>
    </row>
    <row r="226" spans="1:4" ht="102.75">
      <c r="A226" s="15"/>
      <c r="B226" s="10"/>
      <c r="C226" s="9" t="s">
        <v>70</v>
      </c>
      <c r="D226" s="10"/>
    </row>
    <row r="227" spans="1:4">
      <c r="A227" s="15"/>
      <c r="B227" s="10"/>
      <c r="C227" s="1"/>
      <c r="D227" s="10"/>
    </row>
    <row r="228" spans="1:4" ht="77.25">
      <c r="A228" s="15"/>
      <c r="B228" s="10"/>
      <c r="C228" s="9" t="s">
        <v>43</v>
      </c>
      <c r="D228" s="10"/>
    </row>
    <row r="229" spans="1:4">
      <c r="A229" s="15"/>
      <c r="B229" s="10"/>
      <c r="C229" s="1"/>
      <c r="D229" s="10"/>
    </row>
    <row r="230" spans="1:4" ht="90">
      <c r="A230" s="15"/>
      <c r="B230" s="10"/>
      <c r="C230" s="9" t="s">
        <v>44</v>
      </c>
      <c r="D230" s="10"/>
    </row>
    <row r="231" spans="1:4">
      <c r="A231" s="15"/>
      <c r="B231" s="10"/>
      <c r="C231" s="2"/>
      <c r="D231" s="10"/>
    </row>
    <row r="232" spans="1:4" ht="51.75">
      <c r="A232" s="15"/>
      <c r="B232" s="10"/>
      <c r="C232" s="9" t="s">
        <v>45</v>
      </c>
      <c r="D232" s="10"/>
    </row>
    <row r="233" spans="1:4">
      <c r="A233" s="15"/>
      <c r="B233" s="10"/>
      <c r="C233" s="1"/>
      <c r="D233" s="10"/>
    </row>
    <row r="234" spans="1:4" ht="408.75">
      <c r="A234" s="15"/>
      <c r="B234" s="10"/>
      <c r="C234" s="9" t="s">
        <v>85</v>
      </c>
      <c r="D234" s="10"/>
    </row>
    <row r="235" spans="1:4">
      <c r="A235" s="15"/>
      <c r="B235" s="10"/>
      <c r="C235" s="1"/>
      <c r="D235" s="10"/>
    </row>
    <row r="236" spans="1:4" ht="115.5">
      <c r="A236" s="15"/>
      <c r="B236" s="10"/>
      <c r="C236" s="9" t="s">
        <v>46</v>
      </c>
      <c r="D236" s="10"/>
    </row>
    <row r="237" spans="1:4">
      <c r="A237" s="15"/>
      <c r="B237" s="10"/>
      <c r="C237" s="1"/>
      <c r="D237" s="10"/>
    </row>
    <row r="238" spans="1:4" ht="204.75">
      <c r="A238" s="15"/>
      <c r="B238" s="10"/>
      <c r="C238" s="9" t="s">
        <v>47</v>
      </c>
      <c r="D238" s="10"/>
    </row>
    <row r="239" spans="1:4">
      <c r="A239" s="15"/>
      <c r="B239" s="10"/>
      <c r="C239" s="1"/>
      <c r="D239" s="10"/>
    </row>
    <row r="240" spans="1:4" ht="166.5">
      <c r="A240" s="15"/>
      <c r="B240" s="10"/>
      <c r="C240" s="9" t="s">
        <v>48</v>
      </c>
      <c r="D240" s="10"/>
    </row>
    <row r="241" spans="1:4">
      <c r="A241" s="15"/>
      <c r="B241" s="10"/>
      <c r="C241" s="1"/>
      <c r="D241" s="10"/>
    </row>
    <row r="242" spans="1:4" ht="153.75">
      <c r="A242" s="15"/>
      <c r="B242" s="10"/>
      <c r="C242" s="9" t="s">
        <v>49</v>
      </c>
      <c r="D242" s="10"/>
    </row>
    <row r="243" spans="1:4">
      <c r="A243" s="15"/>
      <c r="B243" s="10"/>
      <c r="C243" s="1"/>
      <c r="D243" s="10"/>
    </row>
    <row r="244" spans="1:4" ht="166.5">
      <c r="A244" s="15"/>
      <c r="B244" s="10"/>
      <c r="C244" s="9" t="s">
        <v>86</v>
      </c>
      <c r="D244" s="10"/>
    </row>
    <row r="245" spans="1:4">
      <c r="A245" s="15"/>
      <c r="B245" s="10"/>
      <c r="C245" s="1"/>
      <c r="D245" s="10"/>
    </row>
    <row r="246" spans="1:4" ht="115.5">
      <c r="A246" s="15"/>
      <c r="B246" s="10"/>
      <c r="C246" s="9" t="s">
        <v>50</v>
      </c>
      <c r="D246" s="10"/>
    </row>
    <row r="247" spans="1:4">
      <c r="A247" s="15"/>
      <c r="B247" s="10"/>
      <c r="C247" s="1"/>
      <c r="D247" s="10"/>
    </row>
    <row r="248" spans="1:4" ht="39">
      <c r="A248" s="15"/>
      <c r="B248" s="10"/>
      <c r="C248" s="9" t="s">
        <v>52</v>
      </c>
      <c r="D248" s="10"/>
    </row>
    <row r="249" spans="1:4">
      <c r="A249" s="15"/>
      <c r="B249" s="10"/>
      <c r="C249" s="1"/>
      <c r="D249" s="10"/>
    </row>
    <row r="250" spans="1:4" ht="153.75">
      <c r="A250" s="15"/>
      <c r="B250" s="10"/>
      <c r="C250" s="9" t="s">
        <v>53</v>
      </c>
      <c r="D250" s="10"/>
    </row>
    <row r="251" spans="1:4" ht="60">
      <c r="A251" s="4" t="s">
        <v>170</v>
      </c>
      <c r="B251" s="1" t="s">
        <v>171</v>
      </c>
      <c r="C251" s="1" t="s">
        <v>194</v>
      </c>
      <c r="D251" s="1"/>
    </row>
    <row r="252" spans="1:4" ht="210">
      <c r="A252" s="4" t="s">
        <v>173</v>
      </c>
      <c r="B252" s="1" t="s">
        <v>174</v>
      </c>
      <c r="C252" s="1" t="s">
        <v>175</v>
      </c>
      <c r="D252" s="1"/>
    </row>
    <row r="253" spans="1:4" ht="30">
      <c r="A253" s="4" t="s">
        <v>176</v>
      </c>
      <c r="B253" s="1" t="s">
        <v>177</v>
      </c>
      <c r="C253" s="1" t="s">
        <v>54</v>
      </c>
      <c r="D253" s="1"/>
    </row>
    <row r="254" spans="1:4" ht="51.75">
      <c r="A254" s="4" t="s">
        <v>178</v>
      </c>
      <c r="B254" s="1" t="s">
        <v>179</v>
      </c>
      <c r="C254" s="2" t="s">
        <v>55</v>
      </c>
      <c r="D254" s="1"/>
    </row>
    <row r="255" spans="1:4" ht="60">
      <c r="A255" s="4" t="s">
        <v>180</v>
      </c>
      <c r="B255" s="1" t="s">
        <v>181</v>
      </c>
      <c r="C255" s="1" t="s">
        <v>55</v>
      </c>
      <c r="D255" s="1"/>
    </row>
    <row r="256" spans="1:4" ht="60">
      <c r="A256" s="4" t="s">
        <v>195</v>
      </c>
      <c r="B256" s="1"/>
      <c r="C256" s="1"/>
      <c r="D256" s="1"/>
    </row>
    <row r="257" spans="1:4">
      <c r="A257" s="13" t="s">
        <v>120</v>
      </c>
      <c r="B257" s="1" t="s">
        <v>121</v>
      </c>
      <c r="C257" s="1"/>
      <c r="D257" s="1"/>
    </row>
    <row r="258" spans="1:4">
      <c r="A258" s="4" t="s">
        <v>183</v>
      </c>
      <c r="B258" s="1" t="s">
        <v>184</v>
      </c>
      <c r="C258" s="1" t="s">
        <v>196</v>
      </c>
      <c r="D258" s="1"/>
    </row>
    <row r="259" spans="1:4" ht="30">
      <c r="A259" s="4" t="s">
        <v>11</v>
      </c>
      <c r="B259" s="1" t="s">
        <v>186</v>
      </c>
      <c r="C259" s="6">
        <v>3.8E-3</v>
      </c>
      <c r="D259" s="1"/>
    </row>
    <row r="260" spans="1:4" ht="30">
      <c r="A260" s="4" t="s">
        <v>12</v>
      </c>
      <c r="B260" s="1" t="s">
        <v>187</v>
      </c>
      <c r="C260" s="7" t="s">
        <v>13</v>
      </c>
      <c r="D260" s="1"/>
    </row>
    <row r="261" spans="1:4" ht="30">
      <c r="A261" s="4" t="s">
        <v>14</v>
      </c>
      <c r="B261" s="1" t="s">
        <v>188</v>
      </c>
      <c r="C261" s="7" t="s">
        <v>13</v>
      </c>
      <c r="D261" s="5" t="s">
        <v>15</v>
      </c>
    </row>
    <row r="262" spans="1:4">
      <c r="A262" s="4" t="s">
        <v>16</v>
      </c>
      <c r="B262" s="1" t="s">
        <v>189</v>
      </c>
      <c r="C262" s="6">
        <v>3.8E-3</v>
      </c>
      <c r="D262" s="1"/>
    </row>
    <row r="263" spans="1:4" ht="30">
      <c r="A263" s="4" t="s">
        <v>22</v>
      </c>
      <c r="B263" s="1" t="s">
        <v>190</v>
      </c>
      <c r="C263" s="1">
        <v>39</v>
      </c>
      <c r="D263" s="1"/>
    </row>
    <row r="264" spans="1:4" ht="30">
      <c r="A264" s="4" t="s">
        <v>23</v>
      </c>
      <c r="B264" s="1" t="s">
        <v>191</v>
      </c>
      <c r="C264" s="1">
        <v>122</v>
      </c>
      <c r="D264" s="1"/>
    </row>
    <row r="265" spans="1:4" ht="60">
      <c r="A265" s="4" t="s">
        <v>87</v>
      </c>
      <c r="B265" s="1"/>
      <c r="C265" s="1"/>
      <c r="D265" s="1"/>
    </row>
    <row r="266" spans="1:4">
      <c r="A266" s="13" t="s">
        <v>120</v>
      </c>
      <c r="B266" s="1" t="s">
        <v>121</v>
      </c>
      <c r="C266" s="1"/>
      <c r="D266" s="1"/>
    </row>
    <row r="267" spans="1:4" ht="30">
      <c r="A267" s="4" t="s">
        <v>140</v>
      </c>
      <c r="B267" s="1" t="s">
        <v>141</v>
      </c>
      <c r="C267" s="1" t="s">
        <v>88</v>
      </c>
      <c r="D267" s="1"/>
    </row>
    <row r="268" spans="1:4">
      <c r="A268" s="4" t="s">
        <v>142</v>
      </c>
      <c r="B268" s="1" t="s">
        <v>143</v>
      </c>
      <c r="C268" s="1" t="s">
        <v>2</v>
      </c>
      <c r="D268" s="1"/>
    </row>
    <row r="269" spans="1:4" ht="102.75">
      <c r="A269" s="4" t="s">
        <v>144</v>
      </c>
      <c r="B269" s="1" t="s">
        <v>145</v>
      </c>
      <c r="C269" s="2" t="s">
        <v>89</v>
      </c>
      <c r="D269" s="1"/>
    </row>
    <row r="270" spans="1:4">
      <c r="A270" s="4" t="s">
        <v>146</v>
      </c>
      <c r="B270" s="1" t="s">
        <v>147</v>
      </c>
      <c r="C270" s="1" t="s">
        <v>4</v>
      </c>
      <c r="D270" s="1"/>
    </row>
    <row r="271" spans="1:4" ht="77.25">
      <c r="A271" s="4" t="s">
        <v>148</v>
      </c>
      <c r="B271" s="1" t="s">
        <v>149</v>
      </c>
      <c r="C271" s="2" t="s">
        <v>5</v>
      </c>
      <c r="D271" s="1"/>
    </row>
    <row r="272" spans="1:4" ht="60">
      <c r="A272" s="4" t="s">
        <v>150</v>
      </c>
      <c r="B272" s="1" t="s">
        <v>151</v>
      </c>
      <c r="C272" s="1" t="s">
        <v>6</v>
      </c>
      <c r="D272" s="1"/>
    </row>
    <row r="273" spans="1:4">
      <c r="A273" s="4" t="s">
        <v>152</v>
      </c>
      <c r="B273" s="1" t="s">
        <v>153</v>
      </c>
      <c r="C273" s="1" t="s">
        <v>25</v>
      </c>
      <c r="D273" s="1"/>
    </row>
    <row r="274" spans="1:4" ht="153.75">
      <c r="A274" s="4" t="s">
        <v>154</v>
      </c>
      <c r="B274" s="1" t="s">
        <v>155</v>
      </c>
      <c r="C274" s="2" t="s">
        <v>26</v>
      </c>
      <c r="D274" s="1"/>
    </row>
    <row r="275" spans="1:4">
      <c r="A275" s="4" t="s">
        <v>156</v>
      </c>
      <c r="B275" s="1" t="s">
        <v>157</v>
      </c>
      <c r="C275" s="1" t="s">
        <v>18</v>
      </c>
      <c r="D275" s="1"/>
    </row>
    <row r="276" spans="1:4" ht="102.75">
      <c r="A276" s="4" t="s">
        <v>158</v>
      </c>
      <c r="B276" s="1" t="s">
        <v>159</v>
      </c>
      <c r="C276" s="2" t="s">
        <v>19</v>
      </c>
      <c r="D276" s="1"/>
    </row>
    <row r="277" spans="1:4" ht="165">
      <c r="A277" s="4" t="s">
        <v>160</v>
      </c>
      <c r="B277" s="1" t="s">
        <v>161</v>
      </c>
      <c r="C277" s="1" t="s">
        <v>20</v>
      </c>
      <c r="D277" s="1"/>
    </row>
    <row r="278" spans="1:4">
      <c r="A278" s="4" t="s">
        <v>162</v>
      </c>
      <c r="B278" s="1" t="s">
        <v>163</v>
      </c>
      <c r="C278" s="1" t="s">
        <v>27</v>
      </c>
      <c r="D278" s="1"/>
    </row>
    <row r="279" spans="1:4" ht="128.25">
      <c r="A279" s="15" t="s">
        <v>164</v>
      </c>
      <c r="B279" s="10" t="s">
        <v>165</v>
      </c>
      <c r="C279" s="2" t="s">
        <v>63</v>
      </c>
      <c r="D279" s="10"/>
    </row>
    <row r="280" spans="1:4">
      <c r="A280" s="15"/>
      <c r="B280" s="10"/>
      <c r="C280" s="1"/>
      <c r="D280" s="10"/>
    </row>
    <row r="281" spans="1:4" ht="77.25">
      <c r="A281" s="15"/>
      <c r="B281" s="10"/>
      <c r="C281" s="2" t="s">
        <v>97</v>
      </c>
      <c r="D281" s="10"/>
    </row>
    <row r="282" spans="1:4">
      <c r="A282" s="15"/>
      <c r="B282" s="10"/>
      <c r="C282" s="1"/>
      <c r="D282" s="10"/>
    </row>
    <row r="283" spans="1:4" ht="115.5">
      <c r="A283" s="15"/>
      <c r="B283" s="10"/>
      <c r="C283" s="2" t="s">
        <v>30</v>
      </c>
      <c r="D283" s="10"/>
    </row>
    <row r="284" spans="1:4">
      <c r="A284" s="15"/>
      <c r="B284" s="10"/>
      <c r="C284" s="1"/>
      <c r="D284" s="10"/>
    </row>
    <row r="285" spans="1:4" ht="294">
      <c r="A285" s="15"/>
      <c r="B285" s="10"/>
      <c r="C285" s="2" t="s">
        <v>98</v>
      </c>
      <c r="D285" s="10"/>
    </row>
    <row r="286" spans="1:4">
      <c r="A286" s="15"/>
      <c r="B286" s="10"/>
      <c r="C286" s="1"/>
      <c r="D286" s="10"/>
    </row>
    <row r="287" spans="1:4" ht="115.5">
      <c r="A287" s="15"/>
      <c r="B287" s="10"/>
      <c r="C287" s="2" t="s">
        <v>32</v>
      </c>
      <c r="D287" s="10"/>
    </row>
    <row r="288" spans="1:4">
      <c r="A288" s="15"/>
      <c r="B288" s="10"/>
      <c r="C288" s="2"/>
      <c r="D288" s="10"/>
    </row>
    <row r="289" spans="1:4" ht="128.25">
      <c r="A289" s="15"/>
      <c r="B289" s="10"/>
      <c r="C289" s="2" t="s">
        <v>33</v>
      </c>
      <c r="D289" s="10"/>
    </row>
    <row r="290" spans="1:4">
      <c r="A290" s="15"/>
      <c r="B290" s="10"/>
      <c r="C290" s="2"/>
      <c r="D290" s="10"/>
    </row>
    <row r="291" spans="1:4" ht="102.75">
      <c r="A291" s="15"/>
      <c r="B291" s="10"/>
      <c r="C291" s="2" t="s">
        <v>34</v>
      </c>
      <c r="D291" s="10"/>
    </row>
    <row r="292" spans="1:4">
      <c r="A292" s="15"/>
      <c r="B292" s="10"/>
      <c r="C292" s="2"/>
      <c r="D292" s="10"/>
    </row>
    <row r="293" spans="1:4" ht="268.5">
      <c r="A293" s="15"/>
      <c r="B293" s="10"/>
      <c r="C293" s="2" t="s">
        <v>35</v>
      </c>
      <c r="D293" s="10"/>
    </row>
    <row r="294" spans="1:4">
      <c r="A294" s="15"/>
      <c r="B294" s="10"/>
      <c r="C294" s="2"/>
      <c r="D294" s="10"/>
    </row>
    <row r="295" spans="1:4" ht="141">
      <c r="A295" s="15"/>
      <c r="B295" s="10"/>
      <c r="C295" s="2" t="s">
        <v>36</v>
      </c>
      <c r="D295" s="10"/>
    </row>
    <row r="296" spans="1:4">
      <c r="A296" s="15"/>
      <c r="B296" s="10"/>
      <c r="C296" s="2"/>
      <c r="D296" s="10"/>
    </row>
    <row r="297" spans="1:4" ht="90">
      <c r="A297" s="15"/>
      <c r="B297" s="10"/>
      <c r="C297" s="2" t="s">
        <v>37</v>
      </c>
      <c r="D297" s="10"/>
    </row>
    <row r="298" spans="1:4">
      <c r="A298" s="4" t="s">
        <v>166</v>
      </c>
      <c r="B298" s="1" t="s">
        <v>167</v>
      </c>
      <c r="C298" s="1" t="s">
        <v>38</v>
      </c>
      <c r="D298" s="1"/>
    </row>
    <row r="299" spans="1:4" ht="204.75">
      <c r="A299" s="15" t="s">
        <v>168</v>
      </c>
      <c r="B299" s="10" t="s">
        <v>169</v>
      </c>
      <c r="C299" s="2" t="s">
        <v>39</v>
      </c>
      <c r="D299" s="10"/>
    </row>
    <row r="300" spans="1:4">
      <c r="A300" s="15"/>
      <c r="B300" s="10"/>
      <c r="C300" s="1"/>
      <c r="D300" s="10"/>
    </row>
    <row r="301" spans="1:4" ht="204.75">
      <c r="A301" s="15"/>
      <c r="B301" s="10"/>
      <c r="C301" s="9" t="s">
        <v>66</v>
      </c>
      <c r="D301" s="10"/>
    </row>
    <row r="302" spans="1:4">
      <c r="A302" s="15"/>
      <c r="B302" s="10"/>
      <c r="C302" s="1"/>
      <c r="D302" s="10"/>
    </row>
    <row r="303" spans="1:4" ht="230.25">
      <c r="A303" s="15"/>
      <c r="B303" s="10"/>
      <c r="C303" s="9" t="s">
        <v>83</v>
      </c>
      <c r="D303" s="10"/>
    </row>
    <row r="304" spans="1:4">
      <c r="A304" s="15"/>
      <c r="B304" s="10"/>
      <c r="C304" s="1"/>
      <c r="D304" s="10"/>
    </row>
    <row r="305" spans="1:4" ht="64.5">
      <c r="A305" s="15"/>
      <c r="B305" s="10"/>
      <c r="C305" s="9" t="s">
        <v>40</v>
      </c>
      <c r="D305" s="10"/>
    </row>
    <row r="306" spans="1:4">
      <c r="A306" s="15"/>
      <c r="B306" s="10"/>
      <c r="C306" s="1"/>
      <c r="D306" s="10"/>
    </row>
    <row r="307" spans="1:4" ht="204.75">
      <c r="A307" s="15"/>
      <c r="B307" s="10"/>
      <c r="C307" s="9" t="s">
        <v>41</v>
      </c>
      <c r="D307" s="10"/>
    </row>
    <row r="308" spans="1:4">
      <c r="A308" s="15"/>
      <c r="B308" s="10"/>
      <c r="C308" s="1"/>
      <c r="D308" s="10"/>
    </row>
    <row r="309" spans="1:4" ht="77.25">
      <c r="A309" s="15"/>
      <c r="B309" s="10"/>
      <c r="C309" s="9" t="s">
        <v>99</v>
      </c>
      <c r="D309" s="10"/>
    </row>
    <row r="310" spans="1:4">
      <c r="A310" s="15"/>
      <c r="B310" s="10"/>
      <c r="C310" s="1"/>
      <c r="D310" s="10"/>
    </row>
    <row r="311" spans="1:4" ht="90">
      <c r="A311" s="15"/>
      <c r="B311" s="10"/>
      <c r="C311" s="9" t="s">
        <v>42</v>
      </c>
      <c r="D311" s="10"/>
    </row>
    <row r="312" spans="1:4">
      <c r="A312" s="15"/>
      <c r="B312" s="10"/>
      <c r="C312" s="1"/>
      <c r="D312" s="10"/>
    </row>
    <row r="313" spans="1:4" ht="255.75">
      <c r="A313" s="15"/>
      <c r="B313" s="10"/>
      <c r="C313" s="9" t="s">
        <v>69</v>
      </c>
      <c r="D313" s="10"/>
    </row>
    <row r="314" spans="1:4">
      <c r="A314" s="15"/>
      <c r="B314" s="10"/>
      <c r="C314" s="1"/>
      <c r="D314" s="10"/>
    </row>
    <row r="315" spans="1:4" ht="102.75">
      <c r="A315" s="15"/>
      <c r="B315" s="10"/>
      <c r="C315" s="9" t="s">
        <v>70</v>
      </c>
      <c r="D315" s="10"/>
    </row>
    <row r="316" spans="1:4">
      <c r="A316" s="15"/>
      <c r="B316" s="10"/>
      <c r="C316" s="1"/>
      <c r="D316" s="10"/>
    </row>
    <row r="317" spans="1:4" ht="77.25">
      <c r="A317" s="15"/>
      <c r="B317" s="10"/>
      <c r="C317" s="9" t="s">
        <v>43</v>
      </c>
      <c r="D317" s="10"/>
    </row>
    <row r="318" spans="1:4">
      <c r="A318" s="15"/>
      <c r="B318" s="10"/>
      <c r="C318" s="1"/>
      <c r="D318" s="10"/>
    </row>
    <row r="319" spans="1:4" ht="90">
      <c r="A319" s="15"/>
      <c r="B319" s="10"/>
      <c r="C319" s="9" t="s">
        <v>44</v>
      </c>
      <c r="D319" s="10"/>
    </row>
    <row r="320" spans="1:4">
      <c r="A320" s="15"/>
      <c r="B320" s="10"/>
      <c r="C320" s="2"/>
      <c r="D320" s="10"/>
    </row>
    <row r="321" spans="1:4" ht="51.75">
      <c r="A321" s="15"/>
      <c r="B321" s="10"/>
      <c r="C321" s="9" t="s">
        <v>45</v>
      </c>
      <c r="D321" s="10"/>
    </row>
    <row r="322" spans="1:4">
      <c r="A322" s="15"/>
      <c r="B322" s="10"/>
      <c r="C322" s="1"/>
      <c r="D322" s="10"/>
    </row>
    <row r="323" spans="1:4" ht="408.75">
      <c r="A323" s="15"/>
      <c r="B323" s="10"/>
      <c r="C323" s="9" t="s">
        <v>85</v>
      </c>
      <c r="D323" s="10"/>
    </row>
    <row r="324" spans="1:4">
      <c r="A324" s="15"/>
      <c r="B324" s="10"/>
      <c r="C324" s="1"/>
      <c r="D324" s="10"/>
    </row>
    <row r="325" spans="1:4" ht="115.5">
      <c r="A325" s="15"/>
      <c r="B325" s="10"/>
      <c r="C325" s="9" t="s">
        <v>46</v>
      </c>
      <c r="D325" s="10"/>
    </row>
    <row r="326" spans="1:4">
      <c r="A326" s="15"/>
      <c r="B326" s="10"/>
      <c r="C326" s="1"/>
      <c r="D326" s="10"/>
    </row>
    <row r="327" spans="1:4" ht="204.75">
      <c r="A327" s="15"/>
      <c r="B327" s="10"/>
      <c r="C327" s="9" t="s">
        <v>47</v>
      </c>
      <c r="D327" s="10"/>
    </row>
    <row r="328" spans="1:4">
      <c r="A328" s="15"/>
      <c r="B328" s="10"/>
      <c r="C328" s="1"/>
      <c r="D328" s="10"/>
    </row>
    <row r="329" spans="1:4" ht="166.5">
      <c r="A329" s="15"/>
      <c r="B329" s="10"/>
      <c r="C329" s="9" t="s">
        <v>48</v>
      </c>
      <c r="D329" s="10"/>
    </row>
    <row r="330" spans="1:4" ht="153.75">
      <c r="A330" s="15"/>
      <c r="B330" s="10"/>
      <c r="C330" s="9" t="s">
        <v>49</v>
      </c>
      <c r="D330" s="10"/>
    </row>
    <row r="331" spans="1:4">
      <c r="A331" s="15"/>
      <c r="B331" s="10"/>
      <c r="C331" s="1"/>
      <c r="D331" s="10"/>
    </row>
    <row r="332" spans="1:4" ht="230.25">
      <c r="A332" s="15"/>
      <c r="B332" s="10"/>
      <c r="C332" s="9" t="s">
        <v>100</v>
      </c>
      <c r="D332" s="10"/>
    </row>
    <row r="333" spans="1:4">
      <c r="A333" s="15"/>
      <c r="B333" s="10"/>
      <c r="C333" s="1"/>
      <c r="D333" s="10"/>
    </row>
    <row r="334" spans="1:4" ht="115.5">
      <c r="A334" s="15"/>
      <c r="B334" s="10"/>
      <c r="C334" s="9" t="s">
        <v>50</v>
      </c>
      <c r="D334" s="10"/>
    </row>
    <row r="335" spans="1:4">
      <c r="A335" s="15"/>
      <c r="B335" s="10"/>
      <c r="C335" s="1"/>
      <c r="D335" s="10"/>
    </row>
    <row r="336" spans="1:4" ht="39">
      <c r="A336" s="15"/>
      <c r="B336" s="10"/>
      <c r="C336" s="9" t="s">
        <v>72</v>
      </c>
      <c r="D336" s="10"/>
    </row>
    <row r="337" spans="1:4">
      <c r="A337" s="15"/>
      <c r="B337" s="10"/>
      <c r="C337" s="1"/>
      <c r="D337" s="10"/>
    </row>
    <row r="338" spans="1:4" ht="153.75">
      <c r="A338" s="15"/>
      <c r="B338" s="10"/>
      <c r="C338" s="9" t="s">
        <v>53</v>
      </c>
      <c r="D338" s="10"/>
    </row>
    <row r="339" spans="1:4" ht="60">
      <c r="A339" s="4" t="s">
        <v>170</v>
      </c>
      <c r="B339" s="1" t="s">
        <v>171</v>
      </c>
      <c r="C339" s="1" t="s">
        <v>172</v>
      </c>
      <c r="D339" s="1"/>
    </row>
    <row r="340" spans="1:4" ht="210">
      <c r="A340" s="4" t="s">
        <v>173</v>
      </c>
      <c r="B340" s="1" t="s">
        <v>174</v>
      </c>
      <c r="C340" s="1" t="s">
        <v>175</v>
      </c>
      <c r="D340" s="1"/>
    </row>
    <row r="341" spans="1:4" ht="30">
      <c r="A341" s="4" t="s">
        <v>176</v>
      </c>
      <c r="B341" s="1" t="s">
        <v>177</v>
      </c>
      <c r="C341" s="1" t="s">
        <v>54</v>
      </c>
      <c r="D341" s="1"/>
    </row>
    <row r="342" spans="1:4" ht="51.75">
      <c r="A342" s="4" t="s">
        <v>178</v>
      </c>
      <c r="B342" s="1" t="s">
        <v>179</v>
      </c>
      <c r="C342" s="2" t="s">
        <v>55</v>
      </c>
      <c r="D342" s="1"/>
    </row>
    <row r="343" spans="1:4" ht="60">
      <c r="A343" s="4" t="s">
        <v>180</v>
      </c>
      <c r="B343" s="1" t="s">
        <v>181</v>
      </c>
      <c r="C343" s="1" t="s">
        <v>55</v>
      </c>
      <c r="D343" s="1"/>
    </row>
    <row r="344" spans="1:4" ht="75">
      <c r="A344" s="4" t="s">
        <v>197</v>
      </c>
      <c r="B344" s="1"/>
      <c r="C344" s="1"/>
      <c r="D344" s="1"/>
    </row>
    <row r="345" spans="1:4">
      <c r="A345" s="13" t="s">
        <v>120</v>
      </c>
      <c r="B345" s="1" t="s">
        <v>121</v>
      </c>
      <c r="C345" s="1"/>
      <c r="D345" s="1"/>
    </row>
    <row r="346" spans="1:4">
      <c r="A346" s="4" t="s">
        <v>183</v>
      </c>
      <c r="B346" s="1" t="s">
        <v>184</v>
      </c>
      <c r="C346" s="1" t="s">
        <v>198</v>
      </c>
      <c r="D346" s="1"/>
    </row>
    <row r="347" spans="1:4" ht="30">
      <c r="A347" s="4" t="s">
        <v>11</v>
      </c>
      <c r="B347" s="1" t="s">
        <v>186</v>
      </c>
      <c r="C347" s="6">
        <v>3.8E-3</v>
      </c>
      <c r="D347" s="1"/>
    </row>
    <row r="348" spans="1:4" ht="30">
      <c r="A348" s="4" t="s">
        <v>12</v>
      </c>
      <c r="B348" s="1" t="s">
        <v>187</v>
      </c>
      <c r="C348" s="7" t="s">
        <v>13</v>
      </c>
      <c r="D348" s="1"/>
    </row>
    <row r="349" spans="1:4" ht="30">
      <c r="A349" s="4" t="s">
        <v>14</v>
      </c>
      <c r="B349" s="1" t="s">
        <v>188</v>
      </c>
      <c r="C349" s="7" t="s">
        <v>13</v>
      </c>
      <c r="D349" s="5" t="s">
        <v>15</v>
      </c>
    </row>
    <row r="350" spans="1:4">
      <c r="A350" s="4" t="s">
        <v>16</v>
      </c>
      <c r="B350" s="1" t="s">
        <v>189</v>
      </c>
      <c r="C350" s="6">
        <v>3.8E-3</v>
      </c>
      <c r="D350" s="1"/>
    </row>
    <row r="351" spans="1:4" ht="30">
      <c r="A351" s="4" t="s">
        <v>94</v>
      </c>
      <c r="B351" s="1" t="s">
        <v>199</v>
      </c>
      <c r="C351" s="1">
        <v>39</v>
      </c>
      <c r="D351" s="1"/>
    </row>
    <row r="352" spans="1:4" ht="30">
      <c r="A352" s="4" t="s">
        <v>95</v>
      </c>
      <c r="B352" s="1" t="s">
        <v>200</v>
      </c>
      <c r="C352" s="1">
        <v>122</v>
      </c>
      <c r="D352" s="1"/>
    </row>
    <row r="353" spans="1:4" ht="60">
      <c r="A353" s="4" t="s">
        <v>101</v>
      </c>
      <c r="B353" s="1"/>
      <c r="C353" s="1"/>
      <c r="D353" s="1"/>
    </row>
    <row r="354" spans="1:4">
      <c r="A354" s="13" t="s">
        <v>120</v>
      </c>
      <c r="B354" s="1" t="s">
        <v>121</v>
      </c>
      <c r="C354" s="1"/>
      <c r="D354" s="1"/>
    </row>
    <row r="355" spans="1:4" ht="30">
      <c r="A355" s="4" t="s">
        <v>140</v>
      </c>
      <c r="B355" s="1" t="s">
        <v>141</v>
      </c>
      <c r="C355" s="1" t="s">
        <v>102</v>
      </c>
      <c r="D355" s="1"/>
    </row>
    <row r="356" spans="1:4">
      <c r="A356" s="4" t="s">
        <v>142</v>
      </c>
      <c r="B356" s="1" t="s">
        <v>143</v>
      </c>
      <c r="C356" s="1" t="s">
        <v>2</v>
      </c>
      <c r="D356" s="1"/>
    </row>
    <row r="357" spans="1:4" ht="115.5">
      <c r="A357" s="4" t="s">
        <v>144</v>
      </c>
      <c r="B357" s="1" t="s">
        <v>145</v>
      </c>
      <c r="C357" s="2" t="s">
        <v>103</v>
      </c>
      <c r="D357" s="1"/>
    </row>
    <row r="358" spans="1:4">
      <c r="A358" s="4" t="s">
        <v>146</v>
      </c>
      <c r="B358" s="1" t="s">
        <v>147</v>
      </c>
      <c r="C358" s="1" t="s">
        <v>4</v>
      </c>
      <c r="D358" s="1"/>
    </row>
    <row r="359" spans="1:4" ht="77.25">
      <c r="A359" s="4" t="s">
        <v>148</v>
      </c>
      <c r="B359" s="1" t="s">
        <v>149</v>
      </c>
      <c r="C359" s="2" t="s">
        <v>5</v>
      </c>
      <c r="D359" s="1"/>
    </row>
    <row r="360" spans="1:4" ht="60">
      <c r="A360" s="4" t="s">
        <v>150</v>
      </c>
      <c r="B360" s="1" t="s">
        <v>151</v>
      </c>
      <c r="C360" s="1" t="s">
        <v>6</v>
      </c>
      <c r="D360" s="1"/>
    </row>
    <row r="361" spans="1:4">
      <c r="A361" s="4" t="s">
        <v>152</v>
      </c>
      <c r="B361" s="1" t="s">
        <v>153</v>
      </c>
      <c r="C361" s="1" t="s">
        <v>109</v>
      </c>
      <c r="D361" s="1"/>
    </row>
    <row r="362" spans="1:4" ht="153.75">
      <c r="A362" s="4" t="s">
        <v>154</v>
      </c>
      <c r="B362" s="1" t="s">
        <v>155</v>
      </c>
      <c r="C362" s="2" t="s">
        <v>26</v>
      </c>
      <c r="D362" s="1"/>
    </row>
    <row r="363" spans="1:4">
      <c r="A363" s="4" t="s">
        <v>156</v>
      </c>
      <c r="B363" s="1" t="s">
        <v>157</v>
      </c>
      <c r="C363" s="1" t="s">
        <v>107</v>
      </c>
      <c r="D363" s="1"/>
    </row>
    <row r="364" spans="1:4" ht="102.75">
      <c r="A364" s="4" t="s">
        <v>158</v>
      </c>
      <c r="B364" s="1" t="s">
        <v>159</v>
      </c>
      <c r="C364" s="2" t="s">
        <v>19</v>
      </c>
      <c r="D364" s="1"/>
    </row>
    <row r="365" spans="1:4" ht="165">
      <c r="A365" s="4" t="s">
        <v>201</v>
      </c>
      <c r="B365" s="1" t="s">
        <v>202</v>
      </c>
      <c r="C365" s="1" t="s">
        <v>20</v>
      </c>
      <c r="D365" s="1"/>
    </row>
    <row r="366" spans="1:4">
      <c r="A366" s="4" t="s">
        <v>162</v>
      </c>
      <c r="B366" s="1" t="s">
        <v>163</v>
      </c>
      <c r="C366" s="1" t="s">
        <v>27</v>
      </c>
      <c r="D366" s="1"/>
    </row>
    <row r="367" spans="1:4" ht="128.25">
      <c r="A367" s="15" t="s">
        <v>164</v>
      </c>
      <c r="B367" s="10" t="s">
        <v>165</v>
      </c>
      <c r="C367" s="2" t="s">
        <v>63</v>
      </c>
      <c r="D367" s="10"/>
    </row>
    <row r="368" spans="1:4">
      <c r="A368" s="15"/>
      <c r="B368" s="10"/>
      <c r="C368" s="1"/>
      <c r="D368" s="10"/>
    </row>
    <row r="369" spans="1:4" ht="90">
      <c r="A369" s="15"/>
      <c r="B369" s="10"/>
      <c r="C369" s="2" t="s">
        <v>110</v>
      </c>
      <c r="D369" s="10"/>
    </row>
    <row r="370" spans="1:4">
      <c r="A370" s="15"/>
      <c r="B370" s="10"/>
      <c r="C370" s="1"/>
      <c r="D370" s="10"/>
    </row>
    <row r="371" spans="1:4" ht="115.5">
      <c r="A371" s="15"/>
      <c r="B371" s="10"/>
      <c r="C371" s="2" t="s">
        <v>30</v>
      </c>
      <c r="D371" s="10"/>
    </row>
    <row r="372" spans="1:4">
      <c r="A372" s="15"/>
      <c r="B372" s="10"/>
      <c r="C372" s="1"/>
      <c r="D372" s="10"/>
    </row>
    <row r="373" spans="1:4" ht="345">
      <c r="A373" s="15"/>
      <c r="B373" s="10"/>
      <c r="C373" s="2" t="s">
        <v>111</v>
      </c>
      <c r="D373" s="10"/>
    </row>
    <row r="374" spans="1:4">
      <c r="A374" s="15"/>
      <c r="B374" s="10"/>
      <c r="C374" s="1"/>
      <c r="D374" s="10"/>
    </row>
    <row r="375" spans="1:4" ht="115.5">
      <c r="A375" s="15"/>
      <c r="B375" s="10"/>
      <c r="C375" s="2" t="s">
        <v>32</v>
      </c>
      <c r="D375" s="10"/>
    </row>
    <row r="376" spans="1:4">
      <c r="A376" s="15"/>
      <c r="B376" s="10"/>
      <c r="C376" s="1"/>
      <c r="D376" s="10"/>
    </row>
    <row r="377" spans="1:4" ht="128.25">
      <c r="A377" s="15"/>
      <c r="B377" s="10"/>
      <c r="C377" s="2" t="s">
        <v>33</v>
      </c>
      <c r="D377" s="10"/>
    </row>
    <row r="378" spans="1:4">
      <c r="A378" s="15"/>
      <c r="B378" s="10"/>
      <c r="C378" s="2"/>
      <c r="D378" s="10"/>
    </row>
    <row r="379" spans="1:4" ht="102.75">
      <c r="A379" s="15"/>
      <c r="B379" s="10"/>
      <c r="C379" s="2" t="s">
        <v>34</v>
      </c>
      <c r="D379" s="10"/>
    </row>
    <row r="380" spans="1:4">
      <c r="A380" s="15"/>
      <c r="B380" s="10"/>
      <c r="C380" s="2"/>
      <c r="D380" s="10"/>
    </row>
    <row r="381" spans="1:4" ht="268.5">
      <c r="A381" s="15"/>
      <c r="B381" s="10"/>
      <c r="C381" s="2" t="s">
        <v>35</v>
      </c>
      <c r="D381" s="10"/>
    </row>
    <row r="382" spans="1:4">
      <c r="A382" s="15"/>
      <c r="B382" s="10"/>
      <c r="C382" s="2"/>
      <c r="D382" s="10"/>
    </row>
    <row r="383" spans="1:4" ht="141">
      <c r="A383" s="15"/>
      <c r="B383" s="10"/>
      <c r="C383" s="2" t="s">
        <v>36</v>
      </c>
      <c r="D383" s="10"/>
    </row>
    <row r="384" spans="1:4">
      <c r="A384" s="15"/>
      <c r="B384" s="10"/>
      <c r="C384" s="2"/>
      <c r="D384" s="10"/>
    </row>
    <row r="385" spans="1:4" ht="90">
      <c r="A385" s="15"/>
      <c r="B385" s="10"/>
      <c r="C385" s="2" t="s">
        <v>37</v>
      </c>
      <c r="D385" s="10"/>
    </row>
    <row r="386" spans="1:4">
      <c r="A386" s="4" t="s">
        <v>166</v>
      </c>
      <c r="B386" s="1" t="s">
        <v>167</v>
      </c>
      <c r="C386" s="1" t="s">
        <v>38</v>
      </c>
      <c r="D386" s="1"/>
    </row>
    <row r="387" spans="1:4" ht="204.75">
      <c r="A387" s="15" t="s">
        <v>168</v>
      </c>
      <c r="B387" s="10" t="s">
        <v>169</v>
      </c>
      <c r="C387" s="2" t="s">
        <v>39</v>
      </c>
      <c r="D387" s="10"/>
    </row>
    <row r="388" spans="1:4">
      <c r="A388" s="15"/>
      <c r="B388" s="10"/>
      <c r="C388" s="1"/>
      <c r="D388" s="10"/>
    </row>
    <row r="389" spans="1:4" ht="204.75">
      <c r="A389" s="15"/>
      <c r="B389" s="10"/>
      <c r="C389" s="9" t="s">
        <v>66</v>
      </c>
      <c r="D389" s="10"/>
    </row>
    <row r="390" spans="1:4">
      <c r="A390" s="15"/>
      <c r="B390" s="10"/>
      <c r="C390" s="1"/>
      <c r="D390" s="10"/>
    </row>
    <row r="391" spans="1:4" ht="64.5">
      <c r="A391" s="15"/>
      <c r="B391" s="10"/>
      <c r="C391" s="9" t="s">
        <v>40</v>
      </c>
      <c r="D391" s="10"/>
    </row>
    <row r="392" spans="1:4">
      <c r="A392" s="15"/>
      <c r="B392" s="10"/>
      <c r="C392" s="1"/>
      <c r="D392" s="10"/>
    </row>
    <row r="393" spans="1:4" ht="204.75">
      <c r="A393" s="15"/>
      <c r="B393" s="10"/>
      <c r="C393" s="9" t="s">
        <v>41</v>
      </c>
      <c r="D393" s="10"/>
    </row>
    <row r="394" spans="1:4">
      <c r="A394" s="15"/>
      <c r="B394" s="10"/>
      <c r="C394" s="1"/>
      <c r="D394" s="10"/>
    </row>
    <row r="395" spans="1:4" ht="90">
      <c r="A395" s="15"/>
      <c r="B395" s="10"/>
      <c r="C395" s="9" t="s">
        <v>112</v>
      </c>
      <c r="D395" s="10"/>
    </row>
    <row r="396" spans="1:4">
      <c r="A396" s="15"/>
      <c r="B396" s="10"/>
      <c r="C396" s="1"/>
      <c r="D396" s="10"/>
    </row>
    <row r="397" spans="1:4" ht="90">
      <c r="A397" s="15"/>
      <c r="B397" s="10"/>
      <c r="C397" s="9" t="s">
        <v>42</v>
      </c>
      <c r="D397" s="10"/>
    </row>
    <row r="398" spans="1:4">
      <c r="A398" s="15"/>
      <c r="B398" s="10"/>
      <c r="C398" s="1"/>
      <c r="D398" s="10"/>
    </row>
    <row r="399" spans="1:4" ht="255.75">
      <c r="A399" s="15"/>
      <c r="B399" s="10"/>
      <c r="C399" s="9" t="s">
        <v>69</v>
      </c>
      <c r="D399" s="10"/>
    </row>
    <row r="400" spans="1:4">
      <c r="A400" s="15"/>
      <c r="B400" s="10"/>
      <c r="C400" s="1"/>
      <c r="D400" s="10"/>
    </row>
    <row r="401" spans="1:4" ht="102.75">
      <c r="A401" s="15"/>
      <c r="B401" s="10"/>
      <c r="C401" s="9" t="s">
        <v>70</v>
      </c>
      <c r="D401" s="10"/>
    </row>
    <row r="402" spans="1:4">
      <c r="A402" s="15"/>
      <c r="B402" s="10"/>
      <c r="C402" s="1"/>
      <c r="D402" s="10"/>
    </row>
    <row r="403" spans="1:4" ht="77.25">
      <c r="A403" s="15"/>
      <c r="B403" s="10"/>
      <c r="C403" s="9" t="s">
        <v>43</v>
      </c>
      <c r="D403" s="10"/>
    </row>
    <row r="404" spans="1:4">
      <c r="A404" s="15"/>
      <c r="B404" s="10"/>
      <c r="C404" s="1"/>
      <c r="D404" s="10"/>
    </row>
    <row r="405" spans="1:4" ht="90">
      <c r="A405" s="15"/>
      <c r="B405" s="10"/>
      <c r="C405" s="9" t="s">
        <v>44</v>
      </c>
      <c r="D405" s="10"/>
    </row>
    <row r="406" spans="1:4">
      <c r="A406" s="15"/>
      <c r="B406" s="10"/>
      <c r="C406" s="2"/>
      <c r="D406" s="10"/>
    </row>
    <row r="407" spans="1:4" ht="51.75">
      <c r="A407" s="15"/>
      <c r="B407" s="10"/>
      <c r="C407" s="9" t="s">
        <v>45</v>
      </c>
      <c r="D407" s="10"/>
    </row>
    <row r="408" spans="1:4">
      <c r="A408" s="15"/>
      <c r="B408" s="10"/>
      <c r="C408" s="1"/>
      <c r="D408" s="10"/>
    </row>
    <row r="409" spans="1:4" ht="408.75">
      <c r="A409" s="15"/>
      <c r="B409" s="10"/>
      <c r="C409" s="9" t="s">
        <v>85</v>
      </c>
      <c r="D409" s="10"/>
    </row>
    <row r="410" spans="1:4">
      <c r="A410" s="15"/>
      <c r="B410" s="10"/>
      <c r="C410" s="1"/>
      <c r="D410" s="10"/>
    </row>
    <row r="411" spans="1:4" ht="115.5">
      <c r="A411" s="15"/>
      <c r="B411" s="10"/>
      <c r="C411" s="9" t="s">
        <v>46</v>
      </c>
      <c r="D411" s="10"/>
    </row>
    <row r="412" spans="1:4">
      <c r="A412" s="15"/>
      <c r="B412" s="10"/>
      <c r="C412" s="1"/>
      <c r="D412" s="10"/>
    </row>
    <row r="413" spans="1:4" ht="204.75">
      <c r="A413" s="15"/>
      <c r="B413" s="10"/>
      <c r="C413" s="9" t="s">
        <v>47</v>
      </c>
      <c r="D413" s="10"/>
    </row>
    <row r="414" spans="1:4">
      <c r="A414" s="15"/>
      <c r="B414" s="10"/>
      <c r="C414" s="1"/>
      <c r="D414" s="10"/>
    </row>
    <row r="415" spans="1:4" ht="166.5">
      <c r="A415" s="15"/>
      <c r="B415" s="10"/>
      <c r="C415" s="9" t="s">
        <v>48</v>
      </c>
      <c r="D415" s="10"/>
    </row>
    <row r="416" spans="1:4">
      <c r="A416" s="15"/>
      <c r="B416" s="10"/>
      <c r="C416" s="1"/>
      <c r="D416" s="10"/>
    </row>
    <row r="417" spans="1:4" ht="153.75">
      <c r="A417" s="15"/>
      <c r="B417" s="10"/>
      <c r="C417" s="9" t="s">
        <v>49</v>
      </c>
      <c r="D417" s="10"/>
    </row>
    <row r="418" spans="1:4">
      <c r="A418" s="15"/>
      <c r="B418" s="10"/>
      <c r="C418" s="1"/>
      <c r="D418" s="10"/>
    </row>
    <row r="419" spans="1:4" ht="141">
      <c r="A419" s="15"/>
      <c r="B419" s="10"/>
      <c r="C419" s="9" t="s">
        <v>113</v>
      </c>
      <c r="D419" s="10"/>
    </row>
    <row r="420" spans="1:4">
      <c r="A420" s="15"/>
      <c r="B420" s="10"/>
      <c r="C420" s="1"/>
      <c r="D420" s="10"/>
    </row>
    <row r="421" spans="1:4" ht="230.25">
      <c r="A421" s="15"/>
      <c r="B421" s="10"/>
      <c r="C421" s="9" t="s">
        <v>100</v>
      </c>
      <c r="D421" s="10"/>
    </row>
    <row r="422" spans="1:4">
      <c r="A422" s="15"/>
      <c r="B422" s="10"/>
      <c r="C422" s="1"/>
      <c r="D422" s="10"/>
    </row>
    <row r="423" spans="1:4" ht="255.75">
      <c r="A423" s="15"/>
      <c r="B423" s="10"/>
      <c r="C423" s="9" t="s">
        <v>114</v>
      </c>
      <c r="D423" s="10"/>
    </row>
    <row r="424" spans="1:4">
      <c r="A424" s="15"/>
      <c r="B424" s="10"/>
      <c r="C424" s="1"/>
      <c r="D424" s="10"/>
    </row>
    <row r="425" spans="1:4" ht="230.25">
      <c r="A425" s="15"/>
      <c r="B425" s="10"/>
      <c r="C425" s="9" t="s">
        <v>115</v>
      </c>
      <c r="D425" s="10"/>
    </row>
    <row r="426" spans="1:4">
      <c r="A426" s="15"/>
      <c r="B426" s="10"/>
      <c r="C426" s="1"/>
      <c r="D426" s="10"/>
    </row>
    <row r="427" spans="1:4" ht="166.5">
      <c r="A427" s="15"/>
      <c r="B427" s="10"/>
      <c r="C427" s="9" t="s">
        <v>86</v>
      </c>
      <c r="D427" s="10"/>
    </row>
    <row r="428" spans="1:4">
      <c r="A428" s="15"/>
      <c r="B428" s="10"/>
      <c r="C428" s="1"/>
      <c r="D428" s="10"/>
    </row>
    <row r="429" spans="1:4" ht="281.25">
      <c r="A429" s="15"/>
      <c r="B429" s="10"/>
      <c r="C429" s="9" t="s">
        <v>116</v>
      </c>
      <c r="D429" s="10"/>
    </row>
    <row r="430" spans="1:4">
      <c r="A430" s="15"/>
      <c r="B430" s="10"/>
      <c r="C430" s="1"/>
      <c r="D430" s="10"/>
    </row>
    <row r="431" spans="1:4" ht="115.5">
      <c r="A431" s="15"/>
      <c r="B431" s="10"/>
      <c r="C431" s="9" t="s">
        <v>50</v>
      </c>
      <c r="D431" s="10"/>
    </row>
    <row r="432" spans="1:4">
      <c r="A432" s="15"/>
      <c r="B432" s="10"/>
      <c r="C432" s="1"/>
      <c r="D432" s="10"/>
    </row>
    <row r="433" spans="1:4" ht="39">
      <c r="A433" s="15"/>
      <c r="B433" s="10"/>
      <c r="C433" s="9" t="s">
        <v>52</v>
      </c>
      <c r="D433" s="10"/>
    </row>
    <row r="434" spans="1:4">
      <c r="A434" s="15"/>
      <c r="B434" s="10"/>
      <c r="C434" s="1"/>
      <c r="D434" s="10"/>
    </row>
    <row r="435" spans="1:4" ht="153.75">
      <c r="A435" s="15"/>
      <c r="B435" s="10"/>
      <c r="C435" s="9" t="s">
        <v>53</v>
      </c>
      <c r="D435" s="10"/>
    </row>
    <row r="436" spans="1:4" ht="60">
      <c r="A436" s="4" t="s">
        <v>170</v>
      </c>
      <c r="B436" s="1" t="s">
        <v>171</v>
      </c>
      <c r="C436" s="1" t="s">
        <v>172</v>
      </c>
      <c r="D436" s="1"/>
    </row>
    <row r="437" spans="1:4" ht="210">
      <c r="A437" s="4" t="s">
        <v>173</v>
      </c>
      <c r="B437" s="1" t="s">
        <v>174</v>
      </c>
      <c r="C437" s="1" t="s">
        <v>175</v>
      </c>
      <c r="D437" s="1"/>
    </row>
    <row r="438" spans="1:4" ht="30">
      <c r="A438" s="4" t="s">
        <v>176</v>
      </c>
      <c r="B438" s="1" t="s">
        <v>177</v>
      </c>
      <c r="C438" s="1" t="s">
        <v>54</v>
      </c>
      <c r="D438" s="1"/>
    </row>
    <row r="439" spans="1:4" ht="51.75">
      <c r="A439" s="4" t="s">
        <v>178</v>
      </c>
      <c r="B439" s="1" t="s">
        <v>179</v>
      </c>
      <c r="C439" s="2" t="s">
        <v>55</v>
      </c>
      <c r="D439" s="1"/>
    </row>
    <row r="440" spans="1:4" ht="60">
      <c r="A440" s="4" t="s">
        <v>180</v>
      </c>
      <c r="B440" s="1" t="s">
        <v>181</v>
      </c>
      <c r="C440" s="1" t="s">
        <v>55</v>
      </c>
      <c r="D440" s="1"/>
    </row>
    <row r="441" spans="1:4" ht="90">
      <c r="A441" s="4" t="s">
        <v>203</v>
      </c>
      <c r="B441" s="1"/>
      <c r="C441" s="1"/>
      <c r="D441" s="1"/>
    </row>
    <row r="442" spans="1:4">
      <c r="A442" s="13" t="s">
        <v>120</v>
      </c>
      <c r="B442" s="1" t="s">
        <v>121</v>
      </c>
      <c r="C442" s="1"/>
      <c r="D442" s="1"/>
    </row>
    <row r="443" spans="1:4" ht="30">
      <c r="A443" s="4" t="s">
        <v>11</v>
      </c>
      <c r="B443" s="1" t="s">
        <v>186</v>
      </c>
      <c r="C443" s="6">
        <v>3.8E-3</v>
      </c>
      <c r="D443" s="1"/>
    </row>
    <row r="444" spans="1:4" ht="30">
      <c r="A444" s="4" t="s">
        <v>12</v>
      </c>
      <c r="B444" s="1" t="s">
        <v>187</v>
      </c>
      <c r="C444" s="7" t="s">
        <v>13</v>
      </c>
      <c r="D444" s="1"/>
    </row>
    <row r="445" spans="1:4" ht="30">
      <c r="A445" s="4" t="s">
        <v>14</v>
      </c>
      <c r="B445" s="1" t="s">
        <v>188</v>
      </c>
      <c r="C445" s="7" t="s">
        <v>13</v>
      </c>
      <c r="D445" s="5" t="s">
        <v>15</v>
      </c>
    </row>
    <row r="446" spans="1:4">
      <c r="A446" s="4" t="s">
        <v>16</v>
      </c>
      <c r="B446" s="1" t="s">
        <v>189</v>
      </c>
      <c r="C446" s="6">
        <v>3.8E-3</v>
      </c>
      <c r="D446" s="1"/>
    </row>
    <row r="447" spans="1:4" ht="30">
      <c r="A447" s="4" t="s">
        <v>22</v>
      </c>
      <c r="B447" s="1" t="s">
        <v>190</v>
      </c>
      <c r="C447" s="1">
        <v>39</v>
      </c>
      <c r="D447" s="1"/>
    </row>
    <row r="448" spans="1:4" ht="30">
      <c r="A448" s="4" t="s">
        <v>23</v>
      </c>
      <c r="B448" s="1" t="s">
        <v>191</v>
      </c>
      <c r="C448" s="1">
        <v>122</v>
      </c>
      <c r="D448" s="1"/>
    </row>
    <row r="449" spans="1:3">
      <c r="A449" s="10"/>
      <c r="B449" s="10"/>
      <c r="C449" s="10"/>
    </row>
    <row r="450" spans="1:3" ht="30" customHeight="1">
      <c r="A450" s="4" t="s">
        <v>15</v>
      </c>
      <c r="B450" s="15" t="s">
        <v>17</v>
      </c>
      <c r="C450" s="15"/>
    </row>
  </sheetData>
  <mergeCells count="33">
    <mergeCell ref="A449:C449"/>
    <mergeCell ref="B450:C450"/>
    <mergeCell ref="A367:A385"/>
    <mergeCell ref="B367:B385"/>
    <mergeCell ref="D367:D385"/>
    <mergeCell ref="A387:A435"/>
    <mergeCell ref="B387:B435"/>
    <mergeCell ref="D387:D435"/>
    <mergeCell ref="A279:A297"/>
    <mergeCell ref="B279:B297"/>
    <mergeCell ref="D279:D297"/>
    <mergeCell ref="A299:A338"/>
    <mergeCell ref="B299:B338"/>
    <mergeCell ref="D299:D338"/>
    <mergeCell ref="A190:A208"/>
    <mergeCell ref="B190:B208"/>
    <mergeCell ref="D190:D208"/>
    <mergeCell ref="A210:A250"/>
    <mergeCell ref="B210:B250"/>
    <mergeCell ref="D210:D250"/>
    <mergeCell ref="A102:A120"/>
    <mergeCell ref="B102:B120"/>
    <mergeCell ref="D102:D120"/>
    <mergeCell ref="A122:A161"/>
    <mergeCell ref="B122:B161"/>
    <mergeCell ref="D122:D161"/>
    <mergeCell ref="C1:D1"/>
    <mergeCell ref="A25:A43"/>
    <mergeCell ref="B25:B43"/>
    <mergeCell ref="D25:D43"/>
    <mergeCell ref="A45:A73"/>
    <mergeCell ref="B45:B73"/>
    <mergeCell ref="D45:D7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9T19:13:52Z</dcterms:created>
  <dcterms:modified xsi:type="dcterms:W3CDTF">2015-05-29T19:13:52Z</dcterms:modified>
</cp:coreProperties>
</file>